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Subordinated Debentures" sheetId="13" state="visible" r:id="rId13"/>
    <sheet xmlns:r="http://schemas.openxmlformats.org/officeDocument/2006/relationships" name="Commitments, Contingencies and " sheetId="14" state="visible" r:id="rId14"/>
    <sheet xmlns:r="http://schemas.openxmlformats.org/officeDocument/2006/relationships" name="Stock Options" sheetId="15" state="visible" r:id="rId15"/>
    <sheet xmlns:r="http://schemas.openxmlformats.org/officeDocument/2006/relationships" name="Regulatory Capital" sheetId="16" state="visible" r:id="rId16"/>
    <sheet xmlns:r="http://schemas.openxmlformats.org/officeDocument/2006/relationships" name="Fair Value Measurement" sheetId="17" state="visible" r:id="rId17"/>
    <sheet xmlns:r="http://schemas.openxmlformats.org/officeDocument/2006/relationships" name="Description of the Business a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Deposits (Tables)" sheetId="22" state="visible" r:id="rId22"/>
    <sheet xmlns:r="http://schemas.openxmlformats.org/officeDocument/2006/relationships" name="Commitments, Contingencies an23" sheetId="23" state="visible" r:id="rId23"/>
    <sheet xmlns:r="http://schemas.openxmlformats.org/officeDocument/2006/relationships" name="Stock Options (Tables)" sheetId="24" state="visible" r:id="rId24"/>
    <sheet xmlns:r="http://schemas.openxmlformats.org/officeDocument/2006/relationships" name="Regulatory Capital (Tables)" sheetId="25" state="visible" r:id="rId25"/>
    <sheet xmlns:r="http://schemas.openxmlformats.org/officeDocument/2006/relationships" name="Fair Value Measurement (Tables)" sheetId="26" state="visible" r:id="rId26"/>
    <sheet xmlns:r="http://schemas.openxmlformats.org/officeDocument/2006/relationships" name="Description of the Business a27" sheetId="27" state="visible" r:id="rId27"/>
    <sheet xmlns:r="http://schemas.openxmlformats.org/officeDocument/2006/relationships" name="Earnings Per Share (Details)" sheetId="28" state="visible" r:id="rId28"/>
    <sheet xmlns:r="http://schemas.openxmlformats.org/officeDocument/2006/relationships" name="Securities - Securities Availab" sheetId="29" state="visible" r:id="rId29"/>
    <sheet xmlns:r="http://schemas.openxmlformats.org/officeDocument/2006/relationships" name="Securities - Continuous Unreali" sheetId="30" state="visible" r:id="rId30"/>
    <sheet xmlns:r="http://schemas.openxmlformats.org/officeDocument/2006/relationships" name="Securities - Contractual Maturi" sheetId="31" state="visible" r:id="rId31"/>
    <sheet xmlns:r="http://schemas.openxmlformats.org/officeDocument/2006/relationships" name="Securities - Available for Sale" sheetId="32" state="visible" r:id="rId32"/>
    <sheet xmlns:r="http://schemas.openxmlformats.org/officeDocument/2006/relationships" name="Loans - Components of loans (De" sheetId="33" state="visible" r:id="rId33"/>
    <sheet xmlns:r="http://schemas.openxmlformats.org/officeDocument/2006/relationships" name="Loans - Allowance for loan loss" sheetId="34" state="visible" r:id="rId34"/>
    <sheet xmlns:r="http://schemas.openxmlformats.org/officeDocument/2006/relationships" name="Loans - Impaired loans by loan " sheetId="35" state="visible" r:id="rId35"/>
    <sheet xmlns:r="http://schemas.openxmlformats.org/officeDocument/2006/relationships" name="Loans - Risk category of loans " sheetId="36" state="visible" r:id="rId36"/>
    <sheet xmlns:r="http://schemas.openxmlformats.org/officeDocument/2006/relationships" name="Loans - Recorded investment in " sheetId="37" state="visible" r:id="rId37"/>
    <sheet xmlns:r="http://schemas.openxmlformats.org/officeDocument/2006/relationships" name="Loans - Summary of loans modifi" sheetId="38" state="visible" r:id="rId38"/>
    <sheet xmlns:r="http://schemas.openxmlformats.org/officeDocument/2006/relationships" name="Deposits (Details)" sheetId="39" state="visible" r:id="rId39"/>
    <sheet xmlns:r="http://schemas.openxmlformats.org/officeDocument/2006/relationships" name="Subordinated Debentures (Detail" sheetId="40" state="visible" r:id="rId40"/>
    <sheet xmlns:r="http://schemas.openxmlformats.org/officeDocument/2006/relationships" name="Commitments, Contingencies an41" sheetId="41" state="visible" r:id="rId41"/>
    <sheet xmlns:r="http://schemas.openxmlformats.org/officeDocument/2006/relationships" name="Stock Options (Details)" sheetId="42" state="visible" r:id="rId42"/>
    <sheet xmlns:r="http://schemas.openxmlformats.org/officeDocument/2006/relationships" name="Stock Options - Black-Scholes A" sheetId="43" state="visible" r:id="rId43"/>
    <sheet xmlns:r="http://schemas.openxmlformats.org/officeDocument/2006/relationships" name="Stock Options - Stock Option Pl" sheetId="44" state="visible" r:id="rId44"/>
    <sheet xmlns:r="http://schemas.openxmlformats.org/officeDocument/2006/relationships" name="Stock Options - Exercise Price " sheetId="45" state="visible" r:id="rId45"/>
    <sheet xmlns:r="http://schemas.openxmlformats.org/officeDocument/2006/relationships" name="Stock Options - Non-Vested Opti" sheetId="46" state="visible" r:id="rId46"/>
    <sheet xmlns:r="http://schemas.openxmlformats.org/officeDocument/2006/relationships" name="Regulatory Capital (Details)" sheetId="47" state="visible" r:id="rId47"/>
    <sheet xmlns:r="http://schemas.openxmlformats.org/officeDocument/2006/relationships" name="Fair Value Measurement - Recurr" sheetId="48" state="visible" r:id="rId48"/>
    <sheet xmlns:r="http://schemas.openxmlformats.org/officeDocument/2006/relationships" name="Fair Value Measurement - Nonrec" sheetId="49" state="visible" r:id="rId49"/>
    <sheet xmlns:r="http://schemas.openxmlformats.org/officeDocument/2006/relationships" name="Fair Value Measurement - Estima" sheetId="50" state="visible" r:id="rId50"/>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8</t>
  </si>
  <si>
    <t>May 08, 2018</t>
  </si>
  <si>
    <t>Entity Registrant Name</t>
  </si>
  <si>
    <t>Bridgewater Bancshares Inc</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Non-accelerated Filer</t>
  </si>
  <si>
    <t>Document Fiscal Year Focus</t>
  </si>
  <si>
    <t>Document Fiscal Period Focus</t>
  </si>
  <si>
    <t>Q1</t>
  </si>
  <si>
    <t>Voting Common Stock</t>
  </si>
  <si>
    <t>Entity Common Stock, Shares Outstanding</t>
  </si>
  <si>
    <t>Nonvoting Common Stock</t>
  </si>
  <si>
    <t>Consolidated Balance Sheets - USD ($) $ in Thousands</t>
  </si>
  <si>
    <t>Dec. 31, 2017</t>
  </si>
  <si>
    <t>ASSETS</t>
  </si>
  <si>
    <t>Cash and Cash Equivalents</t>
  </si>
  <si>
    <t>Bank-owned Certificates of Deposits</t>
  </si>
  <si>
    <t>Securities Available for Sale, at Fair Value</t>
  </si>
  <si>
    <t>Loans, Net of Allowance for Loan Losses of $17,121 at March 31, 2018 and $16,502 at December 31, 2017</t>
  </si>
  <si>
    <t>Federal Home Loan Bank (FHLB) Stock, at Cost</t>
  </si>
  <si>
    <t>Premises and Equipment, Net</t>
  </si>
  <si>
    <t>Foreclosed Assets</t>
  </si>
  <si>
    <t>Accrued Interest</t>
  </si>
  <si>
    <t>Goodwill</t>
  </si>
  <si>
    <t>Other Intangible Assets, Net</t>
  </si>
  <si>
    <t>Other Assets</t>
  </si>
  <si>
    <t>Total Assets</t>
  </si>
  <si>
    <t>Deposits:</t>
  </si>
  <si>
    <t>Noninterest Bearing</t>
  </si>
  <si>
    <t>Interest Bearing</t>
  </si>
  <si>
    <t>Total Deposits</t>
  </si>
  <si>
    <t>Federal Funds Purchased</t>
  </si>
  <si>
    <t>Notes Payable</t>
  </si>
  <si>
    <t>FHLB Advances</t>
  </si>
  <si>
    <t>Subordinated Debentures, Net of Issuance Costs</t>
  </si>
  <si>
    <t>Accrued Interest Payable</t>
  </si>
  <si>
    <t>Other Liabilities</t>
  </si>
  <si>
    <t>Total Liabilities</t>
  </si>
  <si>
    <t>SHAREHOLDERS' EQUITY</t>
  </si>
  <si>
    <t>Preferred Stock- $0.01 par value Authorized 10,000,000; None Issued and Outstanding at March 31, 2018 (unaudited) and December 31, 2017</t>
  </si>
  <si>
    <t xml:space="preserve"> </t>
  </si>
  <si>
    <t>Additional Paid-In Capital</t>
  </si>
  <si>
    <t>Retained Earnings</t>
  </si>
  <si>
    <t>Accumulated Other Comprehensive Income (Loss)</t>
  </si>
  <si>
    <t>Total Shareholders' Equity</t>
  </si>
  <si>
    <t>Total Liabilities and Equity</t>
  </si>
  <si>
    <t>Common Stock- $0.01 par value</t>
  </si>
  <si>
    <t>Consolidated Balance Sheets (Parenthetical) - USD ($) $ in Thousands</t>
  </si>
  <si>
    <t>Allowance of loan loss</t>
  </si>
  <si>
    <t>Preferred shares,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Consolidated Statements of Income - USD ($) $ in Thousands</t>
  </si>
  <si>
    <t>Mar. 31, 2017</t>
  </si>
  <si>
    <t>INTEREST INCOME</t>
  </si>
  <si>
    <t>Loans, Including Fees</t>
  </si>
  <si>
    <t>Investment Securities</t>
  </si>
  <si>
    <t>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Customer Service Fees</t>
  </si>
  <si>
    <t>Net Gain on Sales of Available for Sale Securities</t>
  </si>
  <si>
    <t>Net Gain on Sales of Foreclosed Assets</t>
  </si>
  <si>
    <t>Other Income</t>
  </si>
  <si>
    <t>Total Noninterest Income</t>
  </si>
  <si>
    <t>NONINTEREST EXPENSE</t>
  </si>
  <si>
    <t>Salaries and Employee Benefits</t>
  </si>
  <si>
    <t>Occupancy and Equipment</t>
  </si>
  <si>
    <t>Other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Net Income</t>
  </si>
  <si>
    <t>Other Comprehensive Income (Loss):</t>
  </si>
  <si>
    <t>Unrealized Gains (Losses) on Available for Sale Securities</t>
  </si>
  <si>
    <t>Unrealized Gain on Cash Flow Hedge</t>
  </si>
  <si>
    <t>Reclassification Adjustment for Gains Realized in Income</t>
  </si>
  <si>
    <t>Income Tax Impact</t>
  </si>
  <si>
    <t>Total Other Comprehensive Income (Loss), Net of Tax</t>
  </si>
  <si>
    <t>Comprehensive Income</t>
  </si>
  <si>
    <t>Consolidated Statements of Shareholders' Equity - USD ($)</t>
  </si>
  <si>
    <t>Common StockVoting Common Stock</t>
  </si>
  <si>
    <t>Common StockNonvoting Common Stock</t>
  </si>
  <si>
    <t>Additional Paid In Capital</t>
  </si>
  <si>
    <t>Total</t>
  </si>
  <si>
    <t>Balance at the beginning at Dec. 31, 2016</t>
  </si>
  <si>
    <t>Balance at the beginning (in shares) at Dec. 31, 2016</t>
  </si>
  <si>
    <t>Stock-based Compensation</t>
  </si>
  <si>
    <t>Comprehensive Income (Loss)</t>
  </si>
  <si>
    <t>Balance at the end at Mar. 31, 2017</t>
  </si>
  <si>
    <t>Balance at the end (in shares) at Mar. 31, 2017</t>
  </si>
  <si>
    <t>Balance at the beginning at Dec. 31, 2017</t>
  </si>
  <si>
    <t>Balance at the beginning (in shares) at Dec. 31, 2017</t>
  </si>
  <si>
    <t>Issuance of Common Stock, Net of Issuance Costs</t>
  </si>
  <si>
    <t>Issuance of Common Stock, Net of Issuance Costs (in shares)</t>
  </si>
  <si>
    <t>Conversion of Non-voting Stock to Voting Stock</t>
  </si>
  <si>
    <t>Conversion of Non-voting Stock to Voting Stock (in shares)</t>
  </si>
  <si>
    <t>Reclassification of the Income Tax Effects of the Tax Cuts and Jobs Act to Retained Earnings</t>
  </si>
  <si>
    <t>Balance at the end at Mar. 31, 2018</t>
  </si>
  <si>
    <t>Balance at the end (in shares) at Mar. 31, 2018</t>
  </si>
  <si>
    <t>Consolidated Statements of Cash Flows - USD ($) $ in Thousands</t>
  </si>
  <si>
    <t>CASH FLOWS FROM OPERATING ACTIVITIES</t>
  </si>
  <si>
    <t>Adjustments to Reconcile Net Income to Net Cash Provided by Operating Activities:</t>
  </si>
  <si>
    <t>Net Amortization on Securities Available for Sale</t>
  </si>
  <si>
    <t>Net Gain on Sales of Securities Available for Sale</t>
  </si>
  <si>
    <t>Depreciation and Amortization of Premises and Equipment</t>
  </si>
  <si>
    <t>Amortization of Other Intangible Assets</t>
  </si>
  <si>
    <t>Amortization of Subordinated Debt Issuance Costs</t>
  </si>
  <si>
    <t>Net Gain on Sale of Foreclosed Assets</t>
  </si>
  <si>
    <t>Changes in Operating Assets and Liabilities:</t>
  </si>
  <si>
    <t>Accrued Interest Receivable and Other Assets</t>
  </si>
  <si>
    <t>Accrued Interest Payable and Other Liabilities</t>
  </si>
  <si>
    <t>Net Cash Provided by Operating Activities</t>
  </si>
  <si>
    <t>CASH FLOWS FROM INVESTING ACTIVITIES</t>
  </si>
  <si>
    <t>Increase in Bank-owned Certificates of Deposit</t>
  </si>
  <si>
    <t>Proceeds from Sales of Securities Available for Sale</t>
  </si>
  <si>
    <t>Proceeds from Maturities, Paydowns, Payups and Calls of Securities Available for Sale</t>
  </si>
  <si>
    <t>Purchases of Securities Available for Sale</t>
  </si>
  <si>
    <t>Net Increase in Loans</t>
  </si>
  <si>
    <t>Net (Increase) Decrease in FHLB Stock</t>
  </si>
  <si>
    <t>Purchases of Premises and Equipment</t>
  </si>
  <si>
    <t>Proceeds from Sales of Foreclosed Assets</t>
  </si>
  <si>
    <t>Net Cash Used in Investing Activities</t>
  </si>
  <si>
    <t>CASH FLOWS FROM FINANCING ACTIVITIES</t>
  </si>
  <si>
    <t>Increase in Deposits</t>
  </si>
  <si>
    <t>Net Decrease in Federal Funds Purchased</t>
  </si>
  <si>
    <t>Principal Payments on Notes Payable</t>
  </si>
  <si>
    <t>Proceeds from FHLB Advances</t>
  </si>
  <si>
    <t>Issuance of Common Stock</t>
  </si>
  <si>
    <t>Net Cash Provided by Financing Activities</t>
  </si>
  <si>
    <t>NET CHANGE IN CASH AND CASH EQUIVALENTS</t>
  </si>
  <si>
    <t>Cash and Cash Equivalents Beginning</t>
  </si>
  <si>
    <t>Cash and Cash Equivalents Ending</t>
  </si>
  <si>
    <t>SUPPLEMENTAL CASH FLOW DISCLOSURE</t>
  </si>
  <si>
    <t>Cash Paid for Interest</t>
  </si>
  <si>
    <t>Cash Paid for Income Taxes</t>
  </si>
  <si>
    <t>Loans Transferred to Foreclosed Assets</t>
  </si>
  <si>
    <t>Description of the Business and Summary of Significant Accounting Policies</t>
  </si>
  <si>
    <t>Note 1: Description of the Business and Summary of Significant Accounting Policies
Organization
Bridgewater Bancshares, Inc. (the “Company”) is a financial holding company whose operations are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Bridgewater Risk Management was incorporated on December 28, 2016, as a wholly-owned insurance company subsidiary of th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Initial Public Offering
On March 16, 2018, the Company completed an initial public offering (“IPO”) and received net proceeds, after deducting underwriting discounts and offering expenses, of $58.9 million for the shares of common stock sold by the Company in the offering.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month period ended March 31, 2018 are not necessarily indicative of the results which may be expected for the entire year. For further information, refer to the consolidated financial statements and footnotes included in the Company’s prospectus filed with the Securities and Exchange Commission (“SEC”) on March 14, 2018, pursuant to Rule 424(b)(4) under the Securities Act of 1933.
Principles of Consolidation
These consolidated financial statements include the amounts of the Company, the Bank and Bridgewater Risk Management. All significant intercompany balances and transactions have been eliminated in consolidation.
Emerging Growth Company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Impact of Recently Adopted Accounting Standards
In February 2018, the Financial Accounting Standards Board (“FASB”) issued ASU 2018‑02, Income Statement-Reporting Comprehensive Income (Topic 220): Reclassification of Certain Tax Effects from Accumulated Other Comprehensive Income . The amendments of this ASU allow a reclassification from accumulated other comprehensive income to retained earnings for stranded tax effects resulting from the Tax Cuts and Jobs Act. The Company elected to adopt ASU 2018-02 and, as a result, reclassified $194,000 from accumulated other comprehensive income to retained earnings as of January 1, 2018. The reclassification impacted the Consolidated Balance Sheet and the Consolidated Statement of Changes in Shareholders’ Equity as of and for the three months ended March 31, 2018.
Impact of Recently Issued Accounting Standards
The following ASUs have been issued by FASB and may impact the Company’s consolidated financial statements in future reporting periods.
In May 2014, the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8 and interim reporting periods beginning after December 15, 2019. The timing of the Company’s revenue recognition is not expected to materially change.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These observations are subject to change as the evaluation is completed.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8 and for interim reporting periods beginning after December 15, 2019. Early adoption is permitted for only one of the six amendments. The Company is evaluating the impact this new standard will have on its consolidated financial statements.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9 and interim reporting periods beginning after December 15, 2020.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results of operations. The Company is evaluating the impact this new standard will have on its consolidated financial statements.
In March 2016, the FASB issued ASU 2016‑05, Derivatives and Hedging (Topic 815): Effect of Derivative Contract Novations on Existing Hedge Accounting Relationships (“ASU 2016‑05”). The new guidance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fiscal years beginning after December 15, 2017 and interim reporting periods beginning after December 15, 2018. The adoption of this guidance is not expected to have a significant impact on the Company’s consolidated financial statements.
In March 2016, the FASB issued ASU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Entities will be required to recognize the income tax effects of awards in the income statement when the awards vest or are settled. This guidance is effective for fiscal years beginning after December 15, 2017 and interim reporting periods beginning after December 31, 2018. The adoption of this ASU is not expected to have a significant impact on the Company’s consolidated financial statements.
In June 2016, the FASB issued ASU 2016‑13, Financial Instruments-Credit Losses (Topic 326): Measurement of Credit Losses on Financial Instruments. The amendments in this ASU affect all entities that measure credit losses on financial instruments including loans, debt securities, trade receivables, net investments in leases, off-balance sheet credit exposures, reinsurance receivables, and any other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The amendments in this ASU are effective for fiscal years beginning after December 15, 2020 and interim reporting periods beginning after December 15, 2021.
All entities may adopt the amendments in the ASU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is evaluating the impact this new standard will have on its consolidated financial statements.
In January 2017, the FASB issued ASU 2017‑03, Accounting Changes and Error Corrections (Topic 250) and Investments – Equity Method and Joint Ventures (Topic 323). The amendments in the ASU add and amend SEC paragraphs pursuant to the SEC staff announcement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announcement applies to ASU 2014‑09, Revenue from Contracts with Customers (Topic 606) ; ASU 2016‑02, Leases (Topic 842) ; and ASU 2016‑13, Financial Instruments – Credit Losses (Topic 326): Measurement of Credit Losses on Financial Instruments and to any subsequent amendments to these ASUs that are issued prior to their adoption. The November announcement made amendments to conform the SEC Observer comment on accounting for tax benefits resulting from investments in qualified affordable housing projects to the guidance issued in Accounting Standards Update No. 2014‑01, Investments-Equity Method and Joint Ventures (Topic 323); Accounting for Investments in Qualified Affordable Housing Projects. This ASU is intended to improve transparency and is effective upon issuance. The adoption of this ASU is not anticipated to have a material impact on the Company’s consolidated financial statements other than to enhance the disclosures on the effects of new accounting pronouncements as they move closer to adoption in future periods.
In January 2017, the FASB issued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2021, with early adoption permitted for testing performed after January 1, 2017. Upon adoption, the amendments should be applied on a prospective basis and the entity is required to disclose the nature of and reason for the change in accounting principle upon transition. The adoption of this guidance is not expected to have a significant impact on the Company’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2019,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mpany’s consolidated financial statements.
In May 2017, the FASB issued ASU 2017‑09, C ompensation- Stock Compensation (Topic 718). The amendments in this ASU provide clarity about which changes to the terms or conditions of a share-based payment award require an entity to apply modification accounting. The ASU is effective for all entities for fiscal years beginning after December 15, 2017, including interim periods within those fiscal years with early adoption permitted. The Company is evaluating the impact this new standard will have on its consolidated financial statements.
In August 2017, the FASB issued ASU 2017‑12, Derivatives and Hedging (Topic 815): Targeted Improvements to Accounting for Hedging Activities. The amendments of this ASU better align an entity’s accounting and financial reporting for hedging activities with the economic objectives of those activities. The ASU is effective for fiscal years beginning after December 15, 2019 and interim reporting periods beginning after December 15, 2020, with early adoption permitted. The Company is evaluating the impact this new standard with have on its consolidated financial statements.</t>
  </si>
  <si>
    <t>Earnings Per Share</t>
  </si>
  <si>
    <t>Note 2: Earnings Per Share
Basic earnings per common share are computed by dividing net income by the weighted average number of common shares outstanding for the period. Diluted earnings per common share are calculated by dividing net income by the weighted average number of shares adjusted for the dilutive effect of stock options. The dilutive effect was computed using the treasury stock method, which assumes the stock options were exercised and the hypothetical proceeds from the exercise were used by the Company to purchase common stock at the average market price during the period.
The following table presents the numerators and denominators for basic and diluted earnings per share computations for the three months ended March 31, 2018 and 2017:
March 31,
March 31,
2018
2017
Net Income Available to Common Shareholders
$
5,950
$
4,083
Weighted Average Common Stock Outstanding:
Weighted Average Common Stock Outstanding (Basic)
25,755,764
24,589,861
Stock Options
415,669
208,892
Weighted Average Common Stock Outstanding (Dilutive)
26,171,433
24,798,753
Basic Earnings per Common Share
$
0.23
$
0.17
Diluted Earnings per Common Share
0.23
0.16</t>
  </si>
  <si>
    <t>Securities</t>
  </si>
  <si>
    <t>Note 3: Securities
The following tables present the amortized cost and estimated fair value of securities with gross unrealized gains and losses at March 31, 2018 and December 31, 2017:
March 31, 2018
Gross
Gross
Amortized
Unrealized
Unrealized
Cost
Gains
Losses
Fair Value
Securities Available for Sale:
Municipal Bonds
$
120,457
$
1,185
$
(1,705)
$
119,937
Mortgage-Backed Securities
63,073
27
(2,074)
61,026
Corporate Securities
7,019
74
(19)
7,074
SBA Securities
49,076
172
(466)
48,782
Total Securities Available for Sale
$
239,625
$
1,458
$
(4,264)
$
236,819
December 31, 2017
Gross
Gross
Amortized
Unrealized
Unrealized
Cost
Gains
Losses
Fair Value
Securities Available for Sale:
Municipal Bonds
$
115,784
$
3,005
$
(469)
$
118,320
Mortgage-Backed Securities
61,945
11
(1,275)
60,681
Corporate Securities
5,052
80
(25)
5,107
SBA Securities
45,368
242
(227)
45,383
Total Securities Available for Sale
$
228,149
$
3,338
$
(1,996)
$
229,491
The following table shows the fair value and gross unrealized losses of securities with unrealized losses, aggregated by investment category and length of time that individual securities have been in a continuous unrealized loss position:
Less Than 12 Months
12 Months or Greater
Total
Unrealized
Unrealized
Unrealized
Fair Value
Losses
Fair Value
Losses
Fair Value
Losses
March 31, 2018
Municipal Bonds
$
47,304
$
(884)
$
20,596
$
(821)
$
67,900
$
(1,705)
Mortgage-Backed Securities
20,005
(395)
38,635
(1,679)
58,640
(2,074)
Corporate Securities
968
—
2,031
(19)
2,999
(19)
SBA Securities
25,419
(405)
3,717
(61)
29,136
(466)
Total Securities Available for Sale
$
93,696
$
(1,684)
$
64,979
$
(2,580)
$
158,675
$
(4,264)
Less Than 12 Months
12 Months or Greater
Total
Unrealized
Unrealized
Unrealized
Fair Value
Losses
Fair Value
Losses
Fair Value
Losses
December 31, 2017
Municipal Bonds
$
15,043
$
(89)
$
21,111
$
(380)
$
36,154
$
(469)
Mortgage-Backed Securities
16,046
(105)
41,800
(1,170)
57,846
(1,275)
Corporate Securities
—
—
2,028
(25)
2,028
(25)
SBA Securities
15,634
(189)
3,775
(38)
19,409
(227)
Total Securities Available for Sale
$
46,723
$
(383)
$
68,714
$
(1,613)
$
115,437
$
(1,996)
At March 31, 2018, 199 debt securities had unrealized losses with aggregate depreciation of approximately 2% from the Company’s amortized cost basis. At December 31, 2017, 133 debt securities had unrealized losses with aggregate depreciation of approximately 1% from the Company’s amortized cost basis. These unrealized losses relate principally to changes in interest rates and a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debt securities for the foreseeable future, no declines were deemed to be other than temporary as of March 31, 2018.
The following is a summary of amortized cost and estimated fair value of debt securities by the lesser of expected call date or contractual maturity as of March 31, 2018. Call date is used when a call of the debt security is expected, determined by the Company when the security has a market value above its amortized cost. Contractual maturities will differ from expected maturities for mortgage-backed and SBA securities because borrowers may have the right to call or prepay obligations without penalties.
March 31, 2018
Amortized Cost
Fair Value
Due in One Year or Less
$
2,030
$
2,033
Due After One Year Through Five Years
14,388
14,515
Due After Five Years Through 10 Years
50,242
50,399
Due After 10 Years
60,816
60,064
Subtotal
127,476
127,011
Mortgage-Backed Securities
63,073
61,026
SBA Securities
49,076
48,782
Totals
$
239,625
$
236,819
As of March 31, 2018, the amortized cost and fair value of securities pledged to secure public deposits and for other purposes required or permitted by law were $64,413 and $64,288, respectively. As of December 31, 2017, the amortized cost and fair value of securities pledged to secure public deposits and for other purposes required or permitted by law were $79,400 and $81,639, respectively.
The following is a summary of the proceeds from sales of securities available for sale, as well as gross gains and losses, for the three months ended March 31, 2018 and 2017:
Three Months Ended
March 31,
2018
2017
Proceeds From Sales of Securities
$
—
$
565
Gross Gains on Sales
—
31
Gross Losses on Sales
—
—</t>
  </si>
  <si>
    <t>Loans</t>
  </si>
  <si>
    <t xml:space="preserve">Note 4: Loans
The following table presents the components of loans at March 31, 2018 and December 31, 2017:
March 31,
December 31,
2018
2017
Commercial
$
199,262
$
217,753
Construction and Land Development
147,842
130,586
Real Estate Mortgage:
1-4 Family Mortgage
200,573
195,707
Multifamily
332,770
317,872
CRE Owner Occupied
67,512
65,909
CRE Non-owner Occupied
453,498
415,034
Total Real Estate Mortgage Loans
1,054,353
994,522
Consumer and Other
3,963
4,252
Total Loans, Gross
1,405,420
1,347,113
Net Deferred Loan Fees
(4,130)
(4,104)
Allowance for Loan Losses
(17,121)
(16,502)
Total Loans, Net
$
1,384,169
$
1,326,507
The following table presents the activity in the allowance for loan losses, by segment, for the three months ended March 31, 2018 and 2017:
Construction
CRE
CRE
and Land
1-‑4 Family
Owner
Non‑owner
Consumer
Three Months Ended March 31, 2018
Commercial
Development
Mortgage
Multifamily
Occupied
Occupied
and Other
Unallocated
Total
Allowance for Loan Losses:
Beginning Balance
$
2,435
$
1,892
$
2,317
$
3,170
$
956
$
5,087
$
60
$
585
$
16,502
Provision for Loan Losses
(230)
(127)
91
306
(42)
320
1
281
600
Loans Charged-off
—
—
—
—
—
—
(12)
—
(12)
Recoveries of Loans
20
—
10
—
—
—
1
—
31
Total Ending Allowance Balance
2,225
1,765
2,418
3,476
914
5,407
50
866
17,121
Three Months Ended March 31, 2017
Allowance for Loan Losses:
Beginning Balance
$
1,315
$
1,379
$
2,410
$
1,568
$
1,160
$
3,323
$
78
$
1,100
$
12,333
Provision for Loan Losses
122
168
(13)
485
53
411
1
(277)
950
Loans Charged-off
(1)
—
—
—
—
(74)
(5)
—
(80)
Recoveries of Loans
1
2
10
—
—
—
—
—
13
Total Ending Allowance Balance
1,437
1,549
2,407
2,053
1,213
3,660
74
823
13,216
The following tables present the balance in the allowance for loan losses and the recorded investment in loans by segment based on impairment method as of March 31, 2018 and December 31, 2017:
Construction
CRE
CRE
and Land
1‑4 Family
Owner
Non‑owner
Consumer
Allowance for Loan Losses at March 31, 2018
Commercial
Development
Mortgage
Multifamily
Occupied
Occupied
and Other
Unallocated
Total
Individually Evaluated for Impairment
$
14
$
—
$
49
$
8
$
23
$
—
$
—
$
—
$
94
Collectively Evaluated for Impairment
2,211
1,765
2,369
3,468
891
5,407
50
866
17,027
Totals
$
2,225
$
1,765
$
2,418
$
3,476
$
914
$
5,407
$
50
$
866
$
17,121
Allowance for Loan Losses at December 31, 2017
Individually Evaluated for Impairment
$
14
$
—
$
57
$
14
$
24
$
—
$
—
$
—
$
109
Collectively Evaluated for Impairment
2,421
1,892
2,260
3,156
932
5,087
60
585
16,393
Totals
$
2,435
$
1,892
$
2,317
$
3,170
$
956
$
5,087
$
60
$
585
$
16,502
Construction
CRE
CRE
and Land
1‑4 Family
Owner
Non‑owner
Consumer
Loans at March 31, 2018
Commercial
Development
Mortgage
Multifamily
Occupied
Occupied
and Other
Total
Individually Evaluated for Impairment
$
14
$
575
$
1,920
$
65
$
674
$
—
$
70
$
3,318
Collectively Evaluated for Impairment
199,248
147,267
198,653
332,705
66,838
453,498
3,893
1,402,102
Totals
$
199,262
$
147,842
$
200,573
$
332,770
$
67,512
$
453,498
$
3,963
$
1,405,420
Loans at December 31, 2017
Individually Evaluated for Impairment
$
14
$
583
$
1,693
$
66
$
2,165
$
—
$
75
$
4,596
Collectively Evaluated for Impairment
217,739
130,003
194,014
317,806
63,744
415,034
4,177
1,342,517
Totals
$
217,753
$
130,586
$
195,707
$
317,872
$
65,909
$
415,034
$
4,252
$
1,347,113
The following tables present information regarding impaired loans by loan segment as of, and for the periods ended, March 31, 2018 and December 31, 2017:
March 31, 2018
Recorded
Principal
Related
Average
Interest
Investment
Balance
Allowance
Investment
Recognized
Loans With No Related Allowance for Loan Losses:
Construction and Land Development
$
575
$
827
$
—
$
579
$
—
Real Estate Mortgage:
HELOC and 1-4 Family Junior Mortgage
494
506
—
508
3
1st REM - 1-4 Family
122
122
—
124
—
1st REM - Rentals
1,107
1,107
—
1,113
13
CRE Owner Occupied
516
516
—
524
7
Consumer and Other
70
87
—
72
—
Totals
2,884
3,165
—
2,920
23
Loans With An Allowance for Loan Losses:
Commercial
14
14
14
14
—
Real Estate Mortgage:
LOCs and 2nd REM - Rentals
64
64
46
64
1
1st REM - Rentals
133
133
3
134
1
Multifamily
65
65
8
65
1
CRE Owner Occupied
158
158
23
159
2
Totals
434
434
94
436
5
Grand Totals
$
3,318
$
3,599
$
94
$
3,356
$
28
December 31, 2017
Recorded
Principal
Related
Average
Interest
Investment
Balance
Allowance
Investment
Recognized
Loans With No Related Allowance for Loan Losses:
Construction and Land Development
$
583
$
833
$
—
$
594
$
—
Real Estate Mortgage:
HELOC and 1-4 Family Junior Mortgage
508
515
—
537
20
1st REM - 1-4 Family
125
125
—
130
—
1st REM - Rentals
726
726
—
739
34
CRE Owner Occupied
2,006
2,023
—
2,042
97
Consumer and Other
75
92
—
97
—
Totals
4,023
4,314
—
4,139
151
Loans With An Allowance for Loan Losses:
Commercial
14
14
14
14
—
Real Estate Mortgage:
LOCs and 2nd REM - Rentals
64
64
47
65
3
1st REM - Rentals
270
270
10
276
14
Multifamily
66
66
14
66
3
CRE Owner Occupied
159
159
24
161
7
Totals
573
573
109
582
27
Grand Totals
$
4,596
$
4,887
$
109
$
4,721
$
178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 is ongoing through routine monitoring of the portfolio and annual internal credit reviews for credits meeting certain thresholds.
The following tables present the risk category of loans by loan segment as of March 31, 2018 and December 31, 2017, based on the most recent analysis performed by management:
March 31, 2018
Pass
Watch
Substandard
Total
Commercial
$
197,401
$
1,840
$
21
$
199,262
Construction and Land Development
145,538
1,729
575
147,842
Real Estate Mortgage:
HELOC and 1-4 Family Junior Mortgage
24,915
500
335
25,750
1st REM - 1-4 Family
34,287
—
133
34,420
LOCs and 2nd REM - Rentals
13,564
—
223
13,787
1st REM - Rentals
125,376
—
1,240
126,616
Multifamily
332,705
—
65
332,770
CRE Owner Occupied
59,814
5,124
2,574
67,512
CRE Non-owner Occupied
450,218
3,280
—
453,498
Consumer and Other
3,893
—
70
3,963
Totals
$
1,387,711
$
12,473
$
5,236
$
1,405,420
December 31, 2017
Pass
Watch
Substandard
Total
Commercial
$
217,739
$
—
$
14
$
217,753
Construction and Land Development
130,003
—
583
130,586
Real Estate Mortgage:
HELOC and 1-4 Family Junior Mortgage
28,238
—
347
28,585
1st REM - 1-4 Family
33,219
—
125
33,344
LOCs and 2nd REM - Rentals
13,409
—
225
13,634
1st REM - Rentals
118,891
—
1,253
120,144
Multifamily
317,806
—
66
317,872
CRE Owner Occupied
63,290
—
2,619
65,909
CRE Non-owner Occupied
409,533
5,501
—
415,034
Consumer and Other
4,177
—
75
4,252
Totals
$
1,336,305
$
5,501
$
5,307
$
1,347,113
The following tables present the aging of the recorded investment in past due loans by loan segment as of March 31, 2018 and December 31, 2017:
Accruing Interest
30-89 Days
90 Days or
March 31, 2018
Current
Past Due
More Past Due
Nonaccrual
Total
Commercial
$
199,233
$
14
$
—
$
15
$
199,262
Construction and Land Development
147,267
—
—
575
147,842
Real Estate Mortgage:
HELOC and 1-4 Family Junior Mortgage
25,415
—
—
335
25,750
1st REM - 1-4 Family
34,287
—
—
133
34,420
LOCs and 2nd REM - Rentals
13,787
—
—
—
13,787
1st REM - Rentals
126,616
—
—
—
126,616
Multifamily
332,770
—
—
—
332,770
CRE Owner Occupied
67,512
—
—
—
67,512
CRE Non-owner Occupied
453,498
—
—
—
453,498
Consumer and Other
3,888
5
—
70
3,963
Totals
$
1,404,273
$
19
$
—
$
1,128
$
1,405,420
Accruing Interest
30-89 Days
90 Days or
December 31, 2017
Current
Past Due
More Past Due
Nonaccrual
Total
Commercial
$
217,734
$
10
$
—
$
9
$
217,753
Construction and Land Development
130,003
—
—
583
130,586
Real Estate Mortgage:
HELOC and 1-4 Family Junior Mortgage
28,238
—
—
347
28,585
1st REM - 1-4 Family
33,219
—
—
125
33,344
LOCs and 2nd REM - Rentals
13,474
160
—
—
13,634
1st REM - Rentals
119,876
268
—
—
120,144
Multifamily
317,872
—
—
—
317,872
CRE Owner Occupied
65,686
223
—
—
65,909
CRE Non-owner Occupied
415,034
—
—
—
415,034
Consumer and Other
4,174
3
—
75
4,252
Totals
$
1,345,310
$
664
$
—
$
1,139
$
1,347,113
At March 31, 2018, there were nine loans classified as troubled debt restructurings with a current outstanding balance of $2.9 million. In comparison, at December 31, 2017, there were nine loans classified as troubled debt restructurings with an outstanding balance of $3.0 million. There were no new loans classified as troubled debt restructurings during the three month period ended March 31, 2018 and no loans classified as troubled debt restructurings during the previous twelve months that subsequently defaulted during the three months ended March 31, 2018. </t>
  </si>
  <si>
    <t>Deposits.</t>
  </si>
  <si>
    <t>Note 5: Deposits
The following table presents the composition of deposits at March 31, 2018 and December 31, 2017:
March 31,
December 31,
2018
2017
Transaction Deposits
$
479,935
$
469,831
Savings and Money Market Deposits
339,541
369,942
Brokered Deposits
228,817
207,481
Time Deposits
304,743
292,096
Totals
$
1,353,036
$
1,339,350</t>
  </si>
  <si>
    <t>Note 6: Subordinated Debentures
On July 12, 2017, the Company entered into a Subordinated Note Purchase Agreement with certain institutional accredited investors (the “Purchasers”) whereby the Company sold and issued $25,000 in aggregate principal amount of fixed-to-floating subordinated notes due 2027 (the “Notes”). The Notes were issued by the Company to the Purchasers at a price equal to 100% of their face amount. Issuance costs were $516 and have been netted against Subordinated Debt on the consolidated balance sheets. These costs are being amortized over five years, which represents the period from issuance to the first redemption date of July 15, 2022. Total amortization expense for the three months ended March 31, 2018 was $25, with $448 remaining to be amortized as of March 31, 2018.
The Notes mature on July 15, 2027, with a fixed interest rate of 5.875% payable semiannually in arrears for five years until July 15, 2022. Thereafter, the Company will be obligated to pay interest at a rate equal to 3‑month LIBOR plus 388 basis points quarterly in arrears until either the early redemption date or the maturity date. The Notes are not convertible into or exchangeable for any other securities or assets of the Company or any of its subsidiaries. The Notes are redeemable by the Company, in whole or in part, on or after July 15, 2022, and at any time upon the occurrence of certain events. Any redemption by the Company would be at a redemption price equal to 100% of the outstanding principal amount of the Notes being redeemed, including any accrued and unpaid interest thereon.</t>
  </si>
  <si>
    <t>Commitments, Contingencies and Credit Risk</t>
  </si>
  <si>
    <t>Note 7: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March 31, 2018 and December 31, 2017:
March 31,
December 31,
2018
2017
Unfunded Commitments Under Lines of Credit
$
344,424
$
309,513
Letters of Credit
69,082
64,546
Totals
$
413,506
$
374,059
Legal Contingencies
Neither the Company nor any of its subsidiaries is a party, and no property of these entities is subject, to any material pending legal proceedings, other than ordinary routine litigation incidental to the Bank’s business. The Company does not know of any proceeding contemplated by a governmental authority against the Company or any of its subsidiaries.</t>
  </si>
  <si>
    <t>Stock Options</t>
  </si>
  <si>
    <t>Note 8: Stock Options
In 2017, the Company approved the Bridgewater Bancshares, Inc. 2017 Combined Incentive and Non-Statutory Stock Option Plan (the “2017 Plan”). Under the 2017 Plan, the Company may grant options to its directors, officers, and employees for up to 1,500,000 shares of common stock. Both incentive stock options and nonqualified stock options may be granted under the Plan. The exercise price of each option equals the estimated market value of the Company’s stock on the date of grant and an option’s maximum term is ten years and a vesting period of five years. As of March 31, 2018, there were 659,000 of unissued shares of the Company’s common stock authorized for option grants under the 2017 Plan. Subsequent to March 31, 2018, the Company granted 25,000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hare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36 banks in the index ranging in market capitalization from $395 million up to $3.5 billion.
March 31,
2018
Dividend Yield
—
%
Expected Life
10
Years
Expected Volatility
21.86
%
Risk-Free Interest Rate
2.72
%
The following table presents a summary of the status of the Company’s stock option plans for the three months ended March 31, 2018:
March 31, 2018
Weighted
Average
Shares
Exercise Price
Outstanding at Beginning of Year
1,721,000
$
5.68
Granted
5,000
7.78
Exercised
—
—
Forfeitures
—
—
Outstanding at Period End
1,726,000
$
5.68
Options Exercisable at Period End
533,000
$
2.88
Weighted-Average Value of Options Granted During the Period
5,000
$
2.91
The Company recognized $199 and $53 in compensation expense for stock options for the three months ended March 31, 2018 and 2017, respectively.
The following table presents information pertaining to options outstanding at March 31, 2018:
Options Outstanding
Options Exercisable
Number
Remaining
Number
Exercise Price
Outstanding
Contractual Life
Exercise Price
Outstanding
$
1.65
15,000
3.6
Years
$
1.65
15,000
2.13
90,000
5.0
Years
2.13
72,000
3.00
520,000
5.8
Years
3.00
416,000
3.58
50,000
6.8
Years
3.58
30,000
7.47
1,046,000
9.5
Years
7.47
—
7.78
5,000
9.8
Years
7.78
—
Totals
1,726,000
8.0
Years
$
5.68
$
533,000
As of March 31, 2018, there was $2,801 of total unrecognized compensation cost related to nonvested share-based compensation arrangements granted under the Plan and is expected to be recognized over a period of five years.
The following is an analysis of nonvested options to purchase shares of the Company’s stock issued and outstanding for the three months ended March 31, 2018:
Weighted
Number of
Average Grant
Shares
Date Fair Value
Nonvested Options at December 31, 2017
1,302,000
$
2.55
Granted
5,000
2.91
Vested
(114,000)
1.57
Forfeited
—
—
Nonvested Options at March 31, 2018
1,193,000
$
2.65</t>
  </si>
  <si>
    <t>Regulatory Capital</t>
  </si>
  <si>
    <t>Note 9: Regulatory Capital
Effective January 1, 2015, the capital requirements of the Company and the Bank were changed to implement the regulatory requirements of the Basel III capital reforms. The Basel III requirements, among other things, (i) apply a strengthened set of capital requirements to the Company and Bank, including requirements related to common equity as a component of core capital, (ii) implement a “capital conservation buffer” against risk and higher minimum tier capital requirement, and (iii) revise the rules for calculating risk-weighted assets for purposes of such requirements. The rules made corresponding revisions to the prompt corrective action framework and include the new capital ratios and buffer requirements which will be phased in incrementally, with full implementation scheduled for January 1, 2019.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and defined in the regulation) of Total Capital to Risk Weighted Assets, Tier 1 Capital to Risk Weighted Assets, Common Equity Tier 1 to Risk Weighted Assets, and Tier 1 Capital to average assets.
The following tables present the Company and the Bank’s capital amounts and ratios as of March 31, 2018 and December 31, 2017:
To be Well Capitalized
For Capital Adequacy
Under Prompt Corrective
Actual
Purposes
Action Regulations
March 31, 2018
Amount
Ratio
Amount
Ratio
Amount
Ratio
(dollars in thousands)
Company (Consolidated):
Total Risk-Based Capital
$
239,102
16.22
%
$
117,960
8.00
%
N/A
N/A
Tier 1 Risk-Based Capital
197,069
13.37
88,470
6.00
N/A
N/A
Common Equity Tier 1 Capital
197,069
13.37
66,353
4.50
N/A
N/A
Leverage Ratio
197,069
12.15
64,891
4.00
N/A
N/A
Bank:
Total Risk-Based Capital
$
203,526
13.86
%
$
117,451
8.00
%
$
146,813
10.00
%
Tier 1 Risk-Based Capital
186,045
12.67
88,088
6.00
117,451
8.00
Common Equity Tier 1 Capital
186,045
12.67
66,066
4.50
95,429
6.50
Leverage Ratio
186,045
11.51
64,630
4.00
80,788
5.00
To be Well Capitalized
For Capital Adequacy
Under Prompt Corrective
Actual
Purposes
Action Regulations
December 31, 2017
Amount
Ratio
Amount
Ratio
Amount
Ratio
(dollars in thousands)
Company (Consolidated):
Total Risk-Based Capital
$
173,848
12.46
%
$
111,638
8.00
%
N/A
N/A
Tier 1 Risk-Based Capital
132,459
9.49
83,729
6.00
N/A
N/A
Common Equity Tier 1 Capital
132,459
9.49
62,797
4.50
N/A
N/A
Leverage Ratio
132,459
8.38
63,264
4.00
N/A
N/A
Bank:
Total Risk-Based Capital
$
171,805
12.37
%
$
111,134
8.00
%
$
138,918
10.00
%
Tier 1 Risk-Based Capital
154,943
11.15
83,351
6.00
111,134
8.00
Common Equity Tier 1 Capital
154,943
11.15
62,513
4.50
90,297
6.50
Leverage Ratio
154,943
9.83
63,060
4.00
78,825
5.00
The Bank must maintain a capital conservation buffer as defined by Basel III regulatory capital guidelines, in order to avoid limitations on capital distributions, including dividend payments and certain discretionary bonus payments to executive officers. For 2018 and 2017, the capital conservation buffer is 1.875% and 1.25%, respectively. The buffer will increase incrementally each year until 2019 when the entire 2.5% capital conservation buffer will be fully phrased-in.</t>
  </si>
  <si>
    <t>Fair Value Measurement</t>
  </si>
  <si>
    <t>Note 10: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 presents the balances of the assets and liabilities measured at fair value on a recurring basis as of March 31, 2018 and December 31, 2017:
March 31, 2018
Level 1
Level 2
Level 3
Total
Securities Available for Sale:
Municipal Bonds
$
—
$
119,937
$
—
$
119,937
Mortgage-Backed Securities
—
61,026
—
61,026
Corporate Securities
—
7,074
—
7,074
SBA Securities
—
48,782
—
48,782
Interest Rate Swap
—
463
—
463
Totals
$
—
$
237,282
$
—
$
237,282
December 31, 2017
Level 1
Level 2
Level 3
Total
Securities Available for Sale:
Municipal Bonds
$
—
$
118,320
$
—
$
118,320
Mortgage-Backed Securities
—
60,681
—
60,681
Corporate Securities
—
5,107
—
5,107
SBA Securities
—
45,383
—
45,383
Interest Rate Swap
—
344
—
344
Totals
$
—
$
229,835
$
—
$
229,835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Swap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for the periods ended March 31, 2018 and December 31, 2017:
March 31, 2018
Level 1
Level 2
Level 3
Loss
Impaired Loans
$
—
$
340
$
—
$
94
Totals
$
—
$
340
$
—
$
94
December 31, 2017
Level 1
Level 2
Level 3
Loss
Impaired Loans
$
—
$
464
$
—
$
109
Totals
$
—
$
464
$
—
$
109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 and estimated fair values of financial instruments at March 31, 2018 and December 31, 2017:
March 31, 2018
Fair Value Hierarchy
Carrying
Estimated
Amount
Level 1
Level 2
Level 3
Fair Value
Financial Assets:
Cash and Due From Banks
$
20,125
$
20,125
$
—
$
—
$
20,125
Bank-Owned Certificates of Deposit
3,803
—
3,803
—
3,803
Securities Available for Sale
236,819
—
236,819
—
236,819
FHLB Stock, at Cost
5,214
—
5,214
—
5,214
Loans, Net
1,384,169
—
1,374,676
—
1,374,676
Accrued Interest Receivable
5,753
—
5,753
—
5,753
Interest Rate Swap
463
—
463
—
463
Financial Liabilities:
Deposits
$
1,353,036
$
—
$
1,352,094
$
—
$
1,352,094
Federal Funds Purchased
9,000
—
9,000
—
9,000
Notes Payable
16,500
—
16,523
—
16,523
FHLB Advances
73,000
—
71,807
—
71,807
Subordinated Debentures
24,552
—
24,433
—
24,433
Accrued Interest Payable
1,085
—
1,085
—
1,085
December 31, 2017
Fair Value Hierarchy
Carrying
Estimated
Amount
Level 1
Level 2
Level 3
Fair Value
Financial Assets:
Cash and Due From Banks
$
23,725
$
23,725
$
—
$
—
$
23,725
Bank-Owned Certificates of Deposit
3,072
—
3,075
—
3,075
Securities Available for Sale
229,491
—
229,491
—
229,491
FHLB Stock, at Cost
5,147
—
5,147
—
5,147
Loans, Net
1,326,507
—
1,323,495
—
1,323,495
Accrued Interest Receivable
5,342
—
5,342
—
5,342
Interest Rate Swap
344
—
344
—
344
Financial Liabilities:
Deposits
$
1,339,350
$
—
$
1,340,109
$
—
$
1,340,109
Federal Funds Purchased
23,000
—
23,000
—
23,000
Notes Payable
17,000
—
17,024
—
17,024
FHLB Advances
68,000
—
67,282
—
67,282
Subordinated Debentures
24,527
—
25,090
—
25,090
Accrued Interest Payable
1,408
—
1,408
—
1,408
The following methods and assumptions were used by the Company to estimate fair value of consolidated financial statements not previously discussed.
Cash and cash equivalents – The carrying amount of cash and cash equivalents approximates their fair value.
Bank-owned certificates of deposit – Fair values of bank-owned certificates of deposit are estimated using the discounted cash flow analysis based on current rates for similar types of deposits.
FHLB stock – The carrying amount of FHLB stock approximates its fair value.
Loans, Net –Fair values for loans are estimated based on discounted cash flows, using interest rates currently being offered for loans with similar terms to borrowers with similar credit quality.
Accrued interest receivable – The carrying amount of accrued interest receivable approximates its fair value since it is short term in nature and does not present anticipated credit concerns.
Deposits – The fair values disclosed for demand deposits without stated maturities (interest and noninterest transaction, savings, and money market accounts) are equal to the amount payable on demand at the reporting date (their carrying amounts). Fair values for the fixed-rate certificates of deposit are estimated using a discounted cash flow calculation that applies interest rates currently being offered on certificates to a schedule of aggregated expected monthly maturities on time deposits.
Federal funds purchased – The carrying amount of federal funds purchased approximates the fair value.
Notes payable and subordinated debt – The fair value of the Company’s notes payable and subordinated debt are estimated using a discounted cash flow analysis, based on the Company’s current incremental borrowing rate for similar types of borrowing arrangements.
FHLB advances – The fair values of the Company’s FHLB Advances are estimated using discounted cash flow analysis based on the Company’s current incremental borrowing rates for similar types of borrowing agreements.
Accrued interest payable – The carrying amount of accrued interest payable approximates its fair value since it is short term in nature.
Off-balance-sheet instruments – Fair values of the Company’s off-balance-sheet instruments (lending commitments and unused lines of credit) are based on fees currently charged to enter into similar agreements, taking into account the remaining terms of the agreements, the counterparties’ credit standing and discounted cash flow analysis. The fair value of these off-balance-sheet items approximates the recorded amounts of the related fees and is not material at March 31, 2018 and December 31, 2017.
Limitations –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t>
  </si>
  <si>
    <t>Description of the Business and Summary of Significant Accounting Policies (Policies )</t>
  </si>
  <si>
    <t>Basis of Presentation</t>
  </si>
  <si>
    <t>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month period ended March 31, 2018 are not necessarily indicative of the results which may be expected for the entire year. For further information, refer to the consolidated financial statements and footnotes included in the Company’s prospectus filed with the Securities and Exchange Commission (“SEC”) on March 14, 2018, pursuant to Rule 424(b)(4) under the Securities Act of 1933.</t>
  </si>
  <si>
    <t>Principles of Consolidation</t>
  </si>
  <si>
    <t>Principles of Consolidation
These consolidated financial statements include the amounts of the Company, the Bank and Bridgewater Risk Management. All significant intercompany balances and transactions have been eliminated in consolidation.</t>
  </si>
  <si>
    <t>Impact of Recently Adopted Accounting Standards and Impact of Recently Issued Accounting Standards</t>
  </si>
  <si>
    <t>Impact of Recently Adopted Accounting Standards
In February 2018, the Financial Accounting Standards Board (“FASB”) issued ASU 2018‑02, Income Statement-Reporting Comprehensive Income (Topic 220): Reclassification of Certain Tax Effects from Accumulated Other Comprehensive Income . The amendments of this ASU allow a reclassification from accumulated other comprehensive income to retained earnings for stranded tax effects resulting from the Tax Cuts and Jobs Act. The Company elected to adopt ASU 2018-02 and, as a result, reclassified $194,000 from accumulated other comprehensive income to retained earnings as of January 1, 2018. The reclassification impacted the Consolidated Balance Sheet and the Consolidated Statement of Changes in Shareholders’ Equity as of and for the three months ended March 31, 2018.
Impact of Recently Issued Accounting Standards
The following ASUs have been issued by FASB and may impact the Company’s consolidated financial statements in future reporting periods.
In May 2014, the FASB issued ASU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8 and interim reporting periods beginning after December 15, 2019. The timing of the Company’s revenue recognition is not expected to materially change.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These observations are subject to change as the evaluation is completed.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8 and for interim reporting periods beginning after December 15, 2019. Early adoption is permitted for only one of the six amendments. The Company is evaluating the impact this new standard will have on its consolidated financial statements.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9 and interim reporting periods beginning after December 15, 2020.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results of operations. The Company is evaluating the impact this new standard will have on its consolidated financial statements.
In March 2016, the FASB issued ASU 2016‑05, Derivatives and Hedging (Topic 815): Effect of Derivative Contract Novations on Existing Hedge Accounting Relationships (“ASU 2016‑05”). The new guidance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guidance is effective for fiscal years beginning after December 15, 2017 and interim reporting periods beginning after December 15, 2018. The adoption of this guidance is not expected to have a significant impact on the Company’s consolidated financial statements.
In March 2016, the FASB issued ASU 2016‑09, Compensation—Stock Compensation (Topic 718): Improvements to Employee Share-Based Payment Accounting (“ASU 2016‑09”). The new guidance simplifies several aspects of the accounting for share-based payment transactions, including the income tax consequences, classification of awards as either equity or liabilities, and classification on the statement of cash flows. Entities will be required to recognize the income tax effects of awards in the income statement when the awards vest or are settled. This guidance is effective for fiscal years beginning after December 15, 2017 and interim reporting periods beginning after December 31, 2018. The adoption of this ASU is not expected to have a significant impact on the Company’s consolidated financial statements.
In June 2016, the FASB issued ASU 2016‑13, Financial Instruments-Credit Losses (Topic 326): Measurement of Credit Losses on Financial Instruments. The amendments in this ASU affect all entities that measure credit losses on financial instruments including loans, debt securities, trade receivables, net investments in leases, off-balance sheet credit exposures, reinsurance receivables, and any other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The amendments in this ASU are effective for fiscal years beginning after December 15, 2020 and interim reporting periods beginning after December 15, 2021.
All entities may adopt the amendments in the ASU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is evaluating the impact this new standard will have on its consolidated financial statements.
In January 2017, the FASB issued ASU 2017‑03, Accounting Changes and Error Corrections (Topic 250) and Investments – Equity Method and Joint Ventures (Topic 323). The amendments in the ASU add and amend SEC paragraphs pursuant to the SEC staff announcement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announcement applies to ASU 2014‑09, Revenue from Contracts with Customers (Topic 606) ; ASU 2016‑02, Leases (Topic 842) ; and ASU 2016‑13, Financial Instruments – Credit Losses (Topic 326): Measurement of Credit Losses on Financial Instruments and to any subsequent amendments to these ASUs that are issued prior to their adoption. The November announcement made amendments to conform the SEC Observer comment on accounting for tax benefits resulting from investments in qualified affordable housing projects to the guidance issued in Accounting Standards Update No. 2014‑01, Investments-Equity Method and Joint Ventures (Topic 323); Accounting for Investments in Qualified Affordable Housing Projects. This ASU is intended to improve transparency and is effective upon issuance. The adoption of this ASU is not anticipated to have a material impact on the Company’s consolidated financial statements other than to enhance the disclosures on the effects of new accounting pronouncements as they move closer to adoption in future periods.
In January 2017, the FASB issued ASU 2017‑04, Intangibles-Goodwill and Other (Topic 350): Simplifying the Test for Goodwill Impairment. The amendments in this ASU were issued to address concerns over the cost and complexity of the two-step goodwill impairment test and resulted in the removal of the second step of the test. The amendments require an entity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intended to reduce the cost and complexity of the two-step goodwill impairment test and is effective for annual and interim goodwill impairment tests in fiscal years beginning after December 15, 2021, with early adoption permitted for testing performed after January 1, 2017. Upon adoption, the amendments should be applied on a prospective basis and the entity is required to disclose the nature of and reason for the change in accounting principle upon transition. The adoption of this guidance is not expected to have a significant impact on the Company’s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as discounts continue to be accreted to maturity. This ASU is intended to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and prices securities to maturity when the coupon is below market rates. As a result, the amendments more closely align interest income recorded on bonds held at a premium or a discount with the economics of the underlying instrument. This ASU is intended to reduce diversity in practice and is effective for fiscal years beginning after December 15, 2019, with early adoption permitted. Upon adoption, the amendments should be applied using a modified retrospective basis through a cumulative-effect adjustment directly to retained earnings as of the beginning of the period of adoption. Additionally, in the period of adoption, an entity should provide disclosures about a change in accounting principles. The adoption of this guidance is not expected to have a significant impact on the Company’s consolidated financial statements.
In May 2017, the FASB issued ASU 2017‑09, C ompensation- Stock Compensation (Topic 718). The amendments in this ASU provide clarity about which changes to the terms or conditions of a share-based payment award require an entity to apply modification accounting. The ASU is effective for all entities for fiscal years beginning after December 15, 2017, including interim periods within those fiscal years with early adoption permitted. The Company is evaluating the impact this new standard will have on its consolidated financial statements.
In August 2017, the FASB issued ASU 2017‑12, Derivatives and Hedging (Topic 815): Targeted Improvements to Accounting for Hedging Activities. The amendments of this ASU better align an entity’s accounting and financial reporting for hedging activities with the economic objectives of those activities. The ASU is effective for fiscal years beginning after December 15, 2019 and interim reporting periods beginning after December 15, 2020, with early adoption permitted. The Company is evaluating the impact this new standard with have on its consolidated financial statements.</t>
  </si>
  <si>
    <t>Earnings Per Share (Tables)</t>
  </si>
  <si>
    <t>Schedule of numerators and denominators for basic and diluted earnings per share computations</t>
  </si>
  <si>
    <t>March 31,
March 31,
2018
2017
Net Income Available to Common Shareholders
$
5,950
$
4,083
Weighted Average Common Stock Outstanding:
Weighted Average Common Stock Outstanding (Basic)
25,755,764
24,589,861
Stock Options
415,669
208,892
Weighted Average Common Stock Outstanding (Dilutive)
26,171,433
24,798,753
Basic Earnings per Common Share
$
0.23
$
0.17
Diluted Earnings per Common Share
0.23
0.16</t>
  </si>
  <si>
    <t>Securities (Tables)</t>
  </si>
  <si>
    <t>Summary of the amortized cost and estimated fair value of securities with gross unrealized gains and losses</t>
  </si>
  <si>
    <t>March 31, 2018
Gross
Gross
Amortized
Unrealized
Unrealized
Cost
Gains
Losses
Fair Value
Securities Available for Sale:
Municipal Bonds
$
120,457
$
1,185
$
(1,705)
$
119,937
Mortgage-Backed Securities
63,073
27
(2,074)
61,026
Corporate Securities
7,019
74
(19)
7,074
SBA Securities
49,076
172
(466)
48,782
Total Securities Available for Sale
$
239,625
$
1,458
$
(4,264)
$
236,819
December 31, 2017
Gross
Gross
Amortized
Unrealized
Unrealized
Cost
Gains
Losses
Fair Value
Securities Available for Sale:
Municipal Bonds
$
115,784
$
3,005
$
(469)
$
118,320
Mortgage-Backed Securities
61,945
11
(1,275)
60,681
Corporate Securities
5,052
80
(25)
5,107
SBA Securities
45,368
242
(227)
45,383
Total Securities Available for Sale
$
228,149
$
3,338
$
(1,996)
$
229,491</t>
  </si>
  <si>
    <t>Summary of fair value and gross unrealized losses of securities with unrealized losses, aggregated by investment category and length of time that individual securities have been in a continuous unrealized loss position</t>
  </si>
  <si>
    <t>Less Than 12 Months
12 Months or Greater
Total
Unrealized
Unrealized
Unrealized
Fair Value
Losses
Fair Value
Losses
Fair Value
Losses
March 31, 2018
Municipal Bonds
$
47,304
$
(884)
$
20,596
$
(821)
$
67,900
$
(1,705)
Mortgage-Backed Securities
20,005
(395)
38,635
(1,679)
58,640
(2,074)
Corporate Securities
968
—
2,031
(19)
2,999
(19)
SBA Securities
25,419
(405)
3,717
(61)
29,136
(466)
Total Securities Available for Sale
$
93,696
$
(1,684)
$
64,979
$
(2,580)
$
158,675
$
(4,264)
Less Than 12 Months
12 Months or Greater
Total
Unrealized
Unrealized
Unrealized
Fair Value
Losses
Fair Value
Losses
Fair Value
Losses
December 31, 2017
Municipal Bonds
$
15,043
$
(89)
$
21,111
$
(380)
$
36,154
$
(469)
Mortgage-Backed Securities
16,046
(105)
41,800
(1,170)
57,846
(1,275)
Corporate Securities
—
—
2,028
(25)
2,028
(25)
SBA Securities
15,634
(189)
3,775
(38)
19,409
(227)
Total Securities Available for Sale
$
46,723
$
(383)
$
68,714
$
(1,613)
$
115,437
$
(1,996)</t>
  </si>
  <si>
    <t>Schedule of contractual maturities of debt</t>
  </si>
  <si>
    <t>March 31, 2018
Amortized Cost
Fair Value
Due in One Year or Less
$
2,030
$
2,033
Due After One Year Through Five Years
14,388
14,515
Due After Five Years Through 10 Years
50,242
50,399
Due After 10 Years
60,816
60,064
Subtotal
127,476
127,011
Mortgage-Backed Securities
63,073
61,026
SBA Securities
49,076
48,782
Totals
$
239,625
$
236,819</t>
  </si>
  <si>
    <t>Summary of the proceeds from sales of securities available for sale, as well as gross gains and losses</t>
  </si>
  <si>
    <t>Three Months Ended
March 31,
2018
2017
Proceeds From Sales of Securities
$
—
$
565
Gross Gains on Sales
—
31
Gross Losses on Sales
—
—</t>
  </si>
  <si>
    <t>Loans (Tables)</t>
  </si>
  <si>
    <t>Summary of components of loans</t>
  </si>
  <si>
    <t>March 31,
December 31,
2018
2017
Commercial
$
199,262
$
217,753
Construction and Land Development
147,842
130,586
Real Estate Mortgage:
1-4 Family Mortgage
200,573
195,707
Multifamily
332,770
317,872
CRE Owner Occupied
67,512
65,909
CRE Non-owner Occupied
453,498
415,034
Total Real Estate Mortgage Loans
1,054,353
994,522
Consumer and Other
3,963
4,252
Total Loans, Gross
1,405,420
1,347,113
Net Deferred Loan Fees
(4,130)
(4,104)
Allowance for Loan Losses
(17,121)
(16,502)
Total Loans, Net
$
1,384,169
$
1,326,507</t>
  </si>
  <si>
    <t>Summary of the activity in the allowance for loan losses by segment</t>
  </si>
  <si>
    <t>The following table presents the activity in the allowance for loan losses, by segment, for the three months ended March 31, 2018 and 2017:
Construction
CRE
CRE
and Land
1-‑4 Family
Owner
Non‑owner
Consumer
Three Months Ended March 31, 2018
Commercial
Development
Mortgage
Multifamily
Occupied
Occupied
and Other
Unallocated
Total
Allowance for Loan Losses:
Beginning Balance
$
2,435
$
1,892
$
2,317
$
3,170
$
956
$
5,087
$
60
$
585
$
16,502
Provision for Loan Losses
(230)
(127)
91
306
(42)
320
1
281
600
Loans Charged-off
—
—
—
—
—
—
(12)
—
(12)
Recoveries of Loans
20
—
10
—
—
—
1
—
31
Total Ending Allowance Balance
2,225
1,765
2,418
3,476
914
5,407
50
866
17,121
Three Months Ended March 31, 2017
Allowance for Loan Losses:
Beginning Balance
$
1,315
$
1,379
$
2,410
$
1,568
$
1,160
$
3,323
$
78
$
1,100
$
12,333
Provision for Loan Losses
122
168
(13)
485
53
411
1
(277)
950
Loans Charged-off
(1)
—
—
—
—
(74)
(5)
—
(80)
Recoveries of Loans
1
2
10
—
—
—
—
—
13
Total Ending Allowance Balance
1,437
1,549
2,407
2,053
1,213
3,660
74
823
13,216
The following tables present the balance in the allowance for loan losses and the recorded investment in loans by segment based on impairment method as of March 31, 2018 and December 31, 2017:
Construction
CRE
CRE
and Land
1‑4 Family
Owner
Non‑owner
Consumer
Allowance for Loan Losses at March 31, 2018
Commercial
Development
Mortgage
Multifamily
Occupied
Occupied
and Other
Unallocated
Total
Individually Evaluated for Impairment
$
14
$
—
$
49
$
8
$
23
$
—
$
—
$
—
$
94
Collectively Evaluated for Impairment
2,211
1,765
2,369
3,468
891
5,407
50
866
17,027
Totals
$
2,225
$
1,765
$
2,418
$
3,476
$
914
$
5,407
$
50
$
866
$
17,121
Allowance for Loan Losses at December 31, 2017
Individually Evaluated for Impairment
$
14
$
—
$
57
$
14
$
24
$
—
$
—
$
—
$
109
Collectively Evaluated for Impairment
2,421
1,892
2,260
3,156
932
5,087
60
585
16,393
Totals
$
2,435
$
1,892
$
2,317
$
3,170
$
956
$
5,087
$
60
$
585
$
16,502
Construction
CRE
CRE
and Land
1‑4 Family
Owner
Non‑owner
Consumer
Loans at March 31, 2018
Commercial
Development
Mortgage
Multifamily
Occupied
Occupied
and Other
Total
Individually Evaluated for Impairment
$
14
$
575
$
1,920
$
65
$
674
$
—
$
70
$
3,318
Collectively Evaluated for Impairment
199,248
147,267
198,653
332,705
66,838
453,498
3,893
1,402,102
Totals
$
199,262
$
147,842
$
200,573
$
332,770
$
67,512
$
453,498
$
3,963
$
1,405,420
Loans at December 31, 2017
Individually Evaluated for Impairment
$
14
$
583
$
1,693
$
66
$
2,165
$
—
$
75
$
4,596
Collectively Evaluated for Impairment
217,739
130,003
194,014
317,806
63,744
415,034
4,177
1,342,517
Totals
$
217,753
$
130,586
$
195,707
$
317,872
$
65,909
$
415,034
$
4,252
$
1,347,113</t>
  </si>
  <si>
    <t>Summary of impaired loans by loan segment</t>
  </si>
  <si>
    <t>March 31, 2018
Recorded
Principal
Related
Average
Interest
Investment
Balance
Allowance
Investment
Recognized
Loans With No Related Allowance for Loan Losses:
Construction and Land Development
$
575
$
827
$
—
$
579
$
—
Real Estate Mortgage:
HELOC and 1-4 Family Junior Mortgage
494
506
—
508
3
1st REM - 1-4 Family
122
122
—
124
—
1st REM - Rentals
1,107
1,107
—
1,113
13
CRE Owner Occupied
516
516
—
524
7
Consumer and Other
70
87
—
72
—
Totals
2,884
3,165
—
2,920
23
Loans With An Allowance for Loan Losses:
Commercial
14
14
14
14
—
Real Estate Mortgage:
LOCs and 2nd REM - Rentals
64
64
46
64
1
1st REM - Rentals
133
133
3
134
1
Multifamily
65
65
8
65
1
CRE Owner Occupied
158
158
23
159
2
Totals
434
434
94
436
5
Grand Totals
$
3,318
$
3,599
$
94
$
3,356
$
28
December 31, 2017
Recorded
Principal
Related
Average
Interest
Investment
Balance
Allowance
Investment
Recognized
Loans With No Related Allowance for Loan Losses:
Construction and Land Development
$
583
$
833
$
—
$
594
$
—
Real Estate Mortgage:
HELOC and 1-4 Family Junior Mortgage
508
515
—
537
20
1st REM - 1-4 Family
125
125
—
130
—
1st REM - Rentals
726
726
—
739
34
CRE Owner Occupied
2,006
2,023
—
2,042
97
Consumer and Other
75
92
—
97
—
Totals
4,023
4,314
—
4,139
151
Loans With An Allowance for Loan Losses:
Commercial
14
14
14
14
—
Real Estate Mortgage:
LOCs and 2nd REM - Rentals
64
64
47
65
3
1st REM - Rentals
270
270
10
276
14
Multifamily
66
66
14
66
3
CRE Owner Occupied
159
159
24
161
7
Totals
573
573
109
582
27
Grand Totals
$
4,596
$
4,887
$
109
$
4,721
$
178</t>
  </si>
  <si>
    <t>Summary of risk category of loans by loan segment, based on the most recent analysis performed by management</t>
  </si>
  <si>
    <t>March 31, 2018
Pass
Watch
Substandard
Total
Commercial
$
197,401
$
1,840
$
21
$
199,262
Construction and Land Development
145,538
1,729
575
147,842
Real Estate Mortgage:
HELOC and 1-4 Family Junior Mortgage
24,915
500
335
25,750
1st REM - 1-4 Family
34,287
—
133
34,420
LOCs and 2nd REM - Rentals
13,564
—
223
13,787
1st REM - Rentals
125,376
—
1,240
126,616
Multifamily
332,705
—
65
332,770
CRE Owner Occupied
59,814
5,124
2,574
67,512
CRE Non-owner Occupied
450,218
3,280
—
453,498
Consumer and Other
3,893
—
70
3,963
Totals
$
1,387,711
$
12,473
$
5,236
$
1,405,420
December 31, 2017
Pass
Watch
Substandard
Total
Commercial
$
217,739
$
—
$
14
$
217,753
Construction and Land Development
130,003
—
583
130,586
Real Estate Mortgage:
HELOC and 1-4 Family Junior Mortgage
28,238
—
347
28,585
1st REM - 1-4 Family
33,219
—
125
33,344
LOCs and 2nd REM - Rentals
13,409
—
225
13,634
1st REM - Rentals
118,891
—
1,253
120,144
Multifamily
317,806
—
66
317,872
CRE Owner Occupied
63,290
—
2,619
65,909
CRE Non-owner Occupied
409,533
5,501
—
415,034
Consumer and Other
4,177
—
75
4,252
Totals
$
1,336,305
$
5,501
$
5,307
$
1,347,113</t>
  </si>
  <si>
    <t>Summary of aging of the recorded investment in past due loans by loan segment</t>
  </si>
  <si>
    <t>Accruing Interest
30-89 Days
90 Days or
March 31, 2018
Current
Past Due
More Past Due
Nonaccrual
Total
Commercial
$
199,233
$
14
$
—
$
15
$
199,262
Construction and Land Development
147,267
—
—
575
147,842
Real Estate Mortgage:
HELOC and 1-4 Family Junior Mortgage
25,415
—
—
335
25,750
1st REM - 1-4 Family
34,287
—
—
133
34,420
LOCs and 2nd REM - Rentals
13,787
—
—
—
13,787
1st REM - Rentals
126,616
—
—
—
126,616
Multifamily
332,770
—
—
—
332,770
CRE Owner Occupied
67,512
—
—
—
67,512
CRE Non-owner Occupied
453,498
—
—
—
453,498
Consumer and Other
3,888
5
—
70
3,963
Totals
$
1,404,273
$
19
$
—
$
1,128
$
1,405,420
Accruing Interest
30-89 Days
90 Days or
December 31, 2017
Current
Past Due
More Past Due
Nonaccrual
Total
Commercial
$
217,734
$
10
$
—
$
9
$
217,753
Construction and Land Development
130,003
—
—
583
130,586
Real Estate Mortgage:
HELOC and 1-4 Family Junior Mortgage
28,238
—
—
347
28,585
1st REM - 1-4 Family
33,219
—
—
125
33,344
LOCs and 2nd REM - Rentals
13,474
160
—
—
13,634
1st REM - Rentals
119,876
268
—
—
120,144
Multifamily
317,872
—
—
—
317,872
CRE Owner Occupied
65,686
223
—
—
65,909
CRE Non-owner Occupied
415,034
—
—
—
415,034
Consumer and Other
4,174
3
—
75
4,252
Totals
$
1,345,310
$
664
$
—
$
1,139
$
1,347,113</t>
  </si>
  <si>
    <t>Deposits (Tables)</t>
  </si>
  <si>
    <t>Schedule of composition of deposits</t>
  </si>
  <si>
    <t>March 31,
December 31,
2018
2017
Transaction Deposits
$
479,935
$
469,831
Savings and Money Market Deposits
339,541
369,942
Brokered Deposits
228,817
207,481
Time Deposits
304,743
292,096
Totals
$
1,353,036
$
1,339,350</t>
  </si>
  <si>
    <t>Commitments, Contingencies and Credit Risk (Tables)</t>
  </si>
  <si>
    <t>Schedule of commitments outstanding</t>
  </si>
  <si>
    <t>March 31,
December 31,
2018
2017
Unfunded Commitments Under Lines of Credit
$
344,424
$
309,513
Letters of Credit
69,082
64,546
Totals
$
413,506
$
374,059</t>
  </si>
  <si>
    <t>Stock Options (Tables)</t>
  </si>
  <si>
    <t>Summary of the fair value of each option award using a closed form option valuation (Black-Scholes) model that uses the assumptions</t>
  </si>
  <si>
    <t>March 31,
2018
Dividend Yield
—
%
Expected Life
10
Years
Expected Volatility
21.86
%
Risk-Free Interest Rate
2.72
%</t>
  </si>
  <si>
    <t>Summary of the status of the Company’s stock option plans</t>
  </si>
  <si>
    <t>March 31, 2018
Weighted
Average
Shares
Exercise Price
Outstanding at Beginning of Year
1,721,000
$
5.68
Granted
5,000
7.78
Exercised
—
—
Forfeitures
—
—
Outstanding at Period End
1,726,000
$
5.68
Options Exercisable at Period End
533,000
$
2.88
Weighted-Average Value of Options Granted During the Period
5,000
$
2.91</t>
  </si>
  <si>
    <t>Summary of information pertaining to options outstanding based on range of exercise price</t>
  </si>
  <si>
    <t>Options Outstanding
Options Exercisable
Number
Remaining
Number
Exercise Price
Outstanding
Contractual Life
Exercise Price
Outstanding
$
1.65
15,000
3.6
Years
$
1.65
15,000
2.13
90,000
5.0
Years
2.13
72,000
3.00
520,000
5.8
Years
3.00
416,000
3.58
50,000
6.8
Years
3.58
30,000
7.47
1,046,000
9.5
Years
7.47
—
7.78
5,000
9.8
Years
7.78
—
Totals
1,726,000
8.0
Years
$
5.68
$
533,000</t>
  </si>
  <si>
    <t>Summary of analysis of non-vested options to purchase shares of the Company’s stock issued and outstanding</t>
  </si>
  <si>
    <t>Weighted
Number of
Average Grant
Shares
Date Fair Value
Nonvested Options at December 31, 2017
1,302,000
$
2.55
Granted
5,000
2.91
Vested
(114,000)
1.57
Forfeited
—
—
Nonvested Options at March 31, 2018
1,193,000
$
2.65</t>
  </si>
  <si>
    <t>Regulatory Capital (Tables)</t>
  </si>
  <si>
    <t>Summary of company and the Bank’s capital amounts and ratios</t>
  </si>
  <si>
    <t>To be Well Capitalized
For Capital Adequacy
Under Prompt Corrective
Actual
Purposes
Action Regulations
March 31, 2018
Amount
Ratio
Amount
Ratio
Amount
Ratio
(dollars in thousands)
Company (Consolidated):
Total Risk-Based Capital
$
239,102
16.22
%
$
117,960
8.00
%
N/A
N/A
Tier 1 Risk-Based Capital
197,069
13.37
88,470
6.00
N/A
N/A
Common Equity Tier 1 Capital
197,069
13.37
66,353
4.50
N/A
N/A
Leverage Ratio
197,069
12.15
64,891
4.00
N/A
N/A
Bank:
Total Risk-Based Capital
$
203,526
13.86
%
$
117,451
8.00
%
$
146,813
10.00
%
Tier 1 Risk-Based Capital
186,045
12.67
88,088
6.00
117,451
8.00
Common Equity Tier 1 Capital
186,045
12.67
66,066
4.50
95,429
6.50
Leverage Ratio
186,045
11.51
64,630
4.00
80,788
5.00
To be Well Capitalized
For Capital Adequacy
Under Prompt Corrective
Actual
Purposes
Action Regulations
December 31, 2017
Amount
Ratio
Amount
Ratio
Amount
Ratio
(dollars in thousands)
Company (Consolidated):
Total Risk-Based Capital
$
173,848
12.46
%
$
111,638
8.00
%
N/A
N/A
Tier 1 Risk-Based Capital
132,459
9.49
83,729
6.00
N/A
N/A
Common Equity Tier 1 Capital
132,459
9.49
62,797
4.50
N/A
N/A
Leverage Ratio
132,459
8.38
63,264
4.00
N/A
N/A
Bank:
Total Risk-Based Capital
$
171,805
12.37
%
$
111,134
8.00
%
$
138,918
10.00
%
Tier 1 Risk-Based Capital
154,943
11.15
83,351
6.00
111,134
8.00
Common Equity Tier 1 Capital
154,943
11.15
62,513
4.50
90,297
6.50
Leverage Ratio
154,943
9.83
63,060
4.00
78,825
5.00</t>
  </si>
  <si>
    <t>Fair Value Measurement (Tables)</t>
  </si>
  <si>
    <t>Summary of balances of the assets and liabilities measured at fair value on a recurring basis</t>
  </si>
  <si>
    <t>March 31, 2018
Level 1
Level 2
Level 3
Total
Securities Available for Sale:
Municipal Bonds
$
—
$
119,937
$
—
$
119,937
Mortgage-Backed Securities
—
61,026
—
61,026
Corporate Securities
—
7,074
—
7,074
SBA Securities
—
48,782
—
48,782
Interest Rate Swap
—
463
—
463
Totals
$
—
$
237,282
$
—
$
237,282
December 31, 2017
Level 1
Level 2
Level 3
Total
Securities Available for Sale:
Municipal Bonds
$
—
$
118,320
$
—
$
118,320
Mortgage-Backed Securities
—
60,681
—
60,681
Corporate Securities
—
5,107
—
5,107
SBA Securities
—
45,383
—
45,383
Interest Rate Swap
—
344
—
344
Totals
$
—
$
229,835
$
—
$
229,835</t>
  </si>
  <si>
    <t>Summary of net impairment losses related to nonrecurring fair value measurements of certain asset</t>
  </si>
  <si>
    <t>March 31, 2018
Level 1
Level 2
Level 3
Loss
Impaired Loans
$
—
$
340
$
—
$
94
Totals
$
—
$
340
$
—
$
94
December 31, 2017
Level 1
Level 2
Level 3
Loss
Impaired Loans
$
—
$
464
$
—
$
109
Totals
$
—
$
464
$
—
$
109</t>
  </si>
  <si>
    <t>Summary of carrying amount and estimated fair values of financial instruments</t>
  </si>
  <si>
    <t>March 31, 2018
Fair Value Hierarchy
Carrying
Estimated
Amount
Level 1
Level 2
Level 3
Fair Value
Financial Assets:
Cash and Due From Banks
$
20,125
$
20,125
$
—
$
—
$
20,125
Bank-Owned Certificates of Deposit
3,803
—
3,803
—
3,803
Securities Available for Sale
236,819
—
236,819
—
236,819
FHLB Stock, at Cost
5,214
—
5,214
—
5,214
Loans, Net
1,384,169
—
1,374,676
—
1,374,676
Accrued Interest Receivable
5,753
—
5,753
—
5,753
Interest Rate Swap
463
—
463
—
463
Financial Liabilities:
Deposits
$
1,353,036
$
—
$
1,352,094
$
—
$
1,352,094
Federal Funds Purchased
9,000
—
9,000
—
9,000
Notes Payable
16,500
—
16,523
—
16,523
FHLB Advances
73,000
—
71,807
—
71,807
Subordinated Debentures
24,552
—
24,433
—
24,433
Accrued Interest Payable
1,085
—
1,085
—
1,085
December 31, 2017
Fair Value Hierarchy
Carrying
Estimated
Amount
Level 1
Level 2
Level 3
Fair Value
Financial Assets:
Cash and Due From Banks
$
23,725
$
23,725
$
—
$
—
$
23,725
Bank-Owned Certificates of Deposit
3,072
—
3,075
—
3,075
Securities Available for Sale
229,491
—
229,491
—
229,491
FHLB Stock, at Cost
5,147
—
5,147
—
5,147
Loans, Net
1,326,507
—
1,323,495
—
1,323,495
Accrued Interest Receivable
5,342
—
5,342
—
5,342
Interest Rate Swap
344
—
344
—
344
Financial Liabilities:
Deposits
$
1,339,350
$
—
$
1,340,109
$
—
$
1,340,109
Federal Funds Purchased
23,000
—
23,000
—
23,000
Notes Payable
17,000
—
17,024
—
17,024
FHLB Advances
68,000
—
67,282
—
67,282
Subordinated Debentures
24,527
—
25,090
—
25,090
Accrued Interest Payable
1,408
—
1,408
—
1,408</t>
  </si>
  <si>
    <t>Description of the Business and Summary of Significant Accounting Policies (Details) - USD ($)</t>
  </si>
  <si>
    <t>Mar. 16, 2018</t>
  </si>
  <si>
    <t>IPO</t>
  </si>
  <si>
    <t>Net proceeds from issuance of common stock</t>
  </si>
  <si>
    <t>Impact of Recently Adopted Accounting Standards</t>
  </si>
  <si>
    <t>Tax Cuts and Jobs Act of 2017, Reclassification from AOCI to Retained Earnings, Tax Effect</t>
  </si>
  <si>
    <t>Earnings Per Share (Details) - USD ($) $ / shares in Units, $ in Thousands</t>
  </si>
  <si>
    <t>Net Income Available to Common Shareholders</t>
  </si>
  <si>
    <t>Weighted Average Common Stock Outstanding:</t>
  </si>
  <si>
    <t>Weighted Average Common Stock Outstanding (Basic)</t>
  </si>
  <si>
    <t>Weighted Average Common Stock Outstanding (Dilutive)</t>
  </si>
  <si>
    <t>Basic Earnings per Common Share (in dollars per share)</t>
  </si>
  <si>
    <t>Diluted Earnings per Common Share (in dollars per share)</t>
  </si>
  <si>
    <t>Securities - Securities Available for Sale (Details) - USD ($) $ in Thousands</t>
  </si>
  <si>
    <t>12 Months Ended</t>
  </si>
  <si>
    <t>The amortized cost and estimated fair value of securities with gross unrealized gains and losses</t>
  </si>
  <si>
    <t>Amortized Cost</t>
  </si>
  <si>
    <t>Gross Unrealized Gains</t>
  </si>
  <si>
    <t>Gross Unrealized Losses</t>
  </si>
  <si>
    <t>Fair Value</t>
  </si>
  <si>
    <t>Municipal Bonds</t>
  </si>
  <si>
    <t>Mortgage-Backed Securities</t>
  </si>
  <si>
    <t>Corporate Securities</t>
  </si>
  <si>
    <t>SBA Securities</t>
  </si>
  <si>
    <t>Securities - Continuous Unrealized Loss Position (Details) $ in Thousands</t>
  </si>
  <si>
    <t>Mar. 31, 2018USD ($)security</t>
  </si>
  <si>
    <t>Dec. 31, 2017USD ($)security</t>
  </si>
  <si>
    <t>Fair value and gross unrealized losses of securities with unrealized losses, aggregated by investment category and length of time that individual securities have been in a continuous unrealized loss position</t>
  </si>
  <si>
    <t>Less Than 12 Months, Fair Value</t>
  </si>
  <si>
    <t>Less Than 12 Months, Unrealized Losses</t>
  </si>
  <si>
    <t>12 Months or Greater, Fair Value</t>
  </si>
  <si>
    <t>12 Months or Greater, Unrealized Losses</t>
  </si>
  <si>
    <t>Unrealized Losses</t>
  </si>
  <si>
    <t>Number of debt securities with unrealized losses | security</t>
  </si>
  <si>
    <t>Percentage of aggregate depreciation from amortized cost basis</t>
  </si>
  <si>
    <t>2.00%</t>
  </si>
  <si>
    <t>1.00%</t>
  </si>
  <si>
    <t>Securities - Contractual Maturities (Details) $ in Thousands</t>
  </si>
  <si>
    <t>Mar. 31, 2018USD ($)</t>
  </si>
  <si>
    <t>Contractual maturities, amortized cost</t>
  </si>
  <si>
    <t>Due in One Year or Less</t>
  </si>
  <si>
    <t>Due After One Year Through Five Years</t>
  </si>
  <si>
    <t>Due After Five Years Through 10 Years</t>
  </si>
  <si>
    <t>Due After 10 Years</t>
  </si>
  <si>
    <t>Subtotal</t>
  </si>
  <si>
    <t>Totals</t>
  </si>
  <si>
    <t>Contractual maturities, fair value</t>
  </si>
  <si>
    <t>Contractual securities</t>
  </si>
  <si>
    <t>Securities - Available for Sale Securities Gross Realized Gain Loss (Details) - USD ($) $ in Thousands</t>
  </si>
  <si>
    <t>Amortized cost of securities pledged to secure public deposits and for other purposes required or permitted by law</t>
  </si>
  <si>
    <t>Fair value of securities pledged to secure public deposits and for other purposes required or permitted by law</t>
  </si>
  <si>
    <t>Proceeds From Sales of Securities</t>
  </si>
  <si>
    <t>Gross Gains on Sales</t>
  </si>
  <si>
    <t>Loans - Components of loans (Details) - USD ($) $ in Thousands</t>
  </si>
  <si>
    <t>Dec. 31, 2016</t>
  </si>
  <si>
    <t>Components of loans</t>
  </si>
  <si>
    <t>Total Loans, Gross</t>
  </si>
  <si>
    <t>Net Deferred Loan Fees</t>
  </si>
  <si>
    <t>Allowance for Loan Losses</t>
  </si>
  <si>
    <t>Total Loans, Net</t>
  </si>
  <si>
    <t>Commercial</t>
  </si>
  <si>
    <t>Construction and Land Development</t>
  </si>
  <si>
    <t>Real Estate Mortgage</t>
  </si>
  <si>
    <t>1-4 Family Mortgage</t>
  </si>
  <si>
    <t>Multifamily</t>
  </si>
  <si>
    <t>CRE Owner Occupied</t>
  </si>
  <si>
    <t>CRE Non-owner Occupied</t>
  </si>
  <si>
    <t>Consumer and other</t>
  </si>
  <si>
    <t>Loans - Allowance for loan losses by segment (Details) - USD ($) $ in Thousands</t>
  </si>
  <si>
    <t>Allowance for Loan Losses:</t>
  </si>
  <si>
    <t>Beginning Balance</t>
  </si>
  <si>
    <t>Loans Charged-off</t>
  </si>
  <si>
    <t>Recoveries of Loans</t>
  </si>
  <si>
    <t>Total Ending Allowance Balance</t>
  </si>
  <si>
    <t>Allowance for loan losses and the recorded investment</t>
  </si>
  <si>
    <t>Allowance for Loan Losses and Loans, Individually Evaluated for Impairment</t>
  </si>
  <si>
    <t>Allowance for Loan Losses and Loans, Collectively Evaluated for Impairment</t>
  </si>
  <si>
    <t>Totals Allowance for Loan Losses and Loans</t>
  </si>
  <si>
    <t>Loans, Individually Evaluated for Impairment</t>
  </si>
  <si>
    <t>Loans, Collectively Evaluated for Impairment</t>
  </si>
  <si>
    <t>Unallocated</t>
  </si>
  <si>
    <t>Loans - Impaired loans by loan segment (Details) - USD ($) $ in Thousands</t>
  </si>
  <si>
    <t>Impaired loans by loan segment</t>
  </si>
  <si>
    <t>Loans With No Related Allowance for Loan Losses, Recorded Investment</t>
  </si>
  <si>
    <t>Loans With No Related Allowance for Loan Losses, Principal Balance</t>
  </si>
  <si>
    <t>Loans With No Related Allowance for Loan Losses, Average Investment</t>
  </si>
  <si>
    <t>Loans With No Related Allowance for Loan Losses, Interest Recognized</t>
  </si>
  <si>
    <t>Total Recorded Investment</t>
  </si>
  <si>
    <t>Total Principal Balance</t>
  </si>
  <si>
    <t>Related Allowance</t>
  </si>
  <si>
    <t>Total Average Investment</t>
  </si>
  <si>
    <t>Total Interest Recognized</t>
  </si>
  <si>
    <t>Loans With An Allowance for Loan Losses, Recorded Investment</t>
  </si>
  <si>
    <t>Loans With An Allowance for Loan Losses, Principal Balance</t>
  </si>
  <si>
    <t>Loans With An Allowance for Loan Losses, Average Investment</t>
  </si>
  <si>
    <t>Loans With An Allowance for Loan Losses, Interest Recognized</t>
  </si>
  <si>
    <t>HELOC and 1-4 Family Junior Mortgage</t>
  </si>
  <si>
    <t>1st REM - 1-4 Family</t>
  </si>
  <si>
    <t>LOCs and 2nd REM - Rentals</t>
  </si>
  <si>
    <t>1st REM - Rentals</t>
  </si>
  <si>
    <t>Loans - Risk category of loans by loan segment (Details) - USD ($) $ in Thousands</t>
  </si>
  <si>
    <t>Risk category of loans by loan segment, based on the most recent analysis performed by management</t>
  </si>
  <si>
    <t>Pass</t>
  </si>
  <si>
    <t>Watch</t>
  </si>
  <si>
    <t>Substandard</t>
  </si>
  <si>
    <t>Commercial | Pass</t>
  </si>
  <si>
    <t>Commercial | Watch</t>
  </si>
  <si>
    <t>Commercial | Substandard</t>
  </si>
  <si>
    <t>Construction and Land Development | Pass</t>
  </si>
  <si>
    <t>Construction and Land Development | Watch</t>
  </si>
  <si>
    <t>Construction and Land Development | Substandard</t>
  </si>
  <si>
    <t>HELOC and 1-4 Family Junior Mortgage | Pass</t>
  </si>
  <si>
    <t>HELOC and 1-4 Family Junior Mortgage | Watch</t>
  </si>
  <si>
    <t>HELOC and 1-4 Family Junior Mortgage | Substandard</t>
  </si>
  <si>
    <t>1st REM - 1-4 Family | Pass</t>
  </si>
  <si>
    <t>1st REM - 1-4 Family | Substandard</t>
  </si>
  <si>
    <t>LOCs and 2nd REM - Rentals | Pass</t>
  </si>
  <si>
    <t>LOCs and 2nd REM - Rentals | Substandard</t>
  </si>
  <si>
    <t>1st REM - Rentals | Pass</t>
  </si>
  <si>
    <t>1st REM - Rentals | Substandard</t>
  </si>
  <si>
    <t>Multifamily | Pass</t>
  </si>
  <si>
    <t>Multifamily | Substandard</t>
  </si>
  <si>
    <t>CRE Owner Occupied | Pass</t>
  </si>
  <si>
    <t>CRE Owner Occupied | Watch</t>
  </si>
  <si>
    <t>CRE Owner Occupied | Substandard</t>
  </si>
  <si>
    <t>CRE Non-owner Occupied | Pass</t>
  </si>
  <si>
    <t>CRE Non-owner Occupied | Watch</t>
  </si>
  <si>
    <t>Consumer and other | Pass</t>
  </si>
  <si>
    <t>Consumer and other | Substandard</t>
  </si>
  <si>
    <t>Loans - Recorded investment in past due loans by loan segment (Details) - USD ($) $ in Thousands</t>
  </si>
  <si>
    <t>Aging of the recorded investment in past due loans by loan segment</t>
  </si>
  <si>
    <t>Accruing Interest, Current</t>
  </si>
  <si>
    <t>Nonaccrual</t>
  </si>
  <si>
    <t>30-89 Days Past Due</t>
  </si>
  <si>
    <t>Accruing Interest, past due</t>
  </si>
  <si>
    <t>Commercial | 30-89 Days Past Due</t>
  </si>
  <si>
    <t>LOCs and 2nd REM - Rentals | 30-89 Days Past Due</t>
  </si>
  <si>
    <t>1st REM - Rentals | 30-89 Days Past Due</t>
  </si>
  <si>
    <t>CRE Owner Occupied | 30-89 Days Past Due</t>
  </si>
  <si>
    <t>Consumer and other | 30-89 Days Past Due</t>
  </si>
  <si>
    <t>Loans - Summary of loans modified in TDRs and those restructurings (Details) $ in Millions</t>
  </si>
  <si>
    <t>Mar. 31, 2018USD ($)loan</t>
  </si>
  <si>
    <t>Dec. 31, 2017USD ($)loan</t>
  </si>
  <si>
    <t>Troubled Debt Restructurings, Number of Loans</t>
  </si>
  <si>
    <t>New Troubled Debt Restructurings, Post-Modification Outstanding Balance | $</t>
  </si>
  <si>
    <t>New Troubled Debt Restructurings, Number of Loans</t>
  </si>
  <si>
    <t>Troubled Debt Restructurings That Subsequently Defaulted Within 12 Months of The Restructure Date, Number of Loans</t>
  </si>
  <si>
    <t>Deposits (Details) - USD ($) $ in Thousands</t>
  </si>
  <si>
    <t>Deposits, by Type [Abstract]</t>
  </si>
  <si>
    <t>Transaction Deposits</t>
  </si>
  <si>
    <t>Savings and Money Market Deposits</t>
  </si>
  <si>
    <t>Brokered Deposits</t>
  </si>
  <si>
    <t>Time Deposits</t>
  </si>
  <si>
    <t>Subordinated Debentures (Details) - USD ($) $ in Thousands</t>
  </si>
  <si>
    <t>Jul. 12, 2017</t>
  </si>
  <si>
    <t>Total amortization expense</t>
  </si>
  <si>
    <t>Subordinated notes due 2027</t>
  </si>
  <si>
    <t>Aggregate principal amount</t>
  </si>
  <si>
    <t>Percentage of face value at which notes are issued</t>
  </si>
  <si>
    <t>100.00%</t>
  </si>
  <si>
    <t>Issuance costs</t>
  </si>
  <si>
    <t>Amortization period of debt</t>
  </si>
  <si>
    <t>5 years</t>
  </si>
  <si>
    <t>Remaining to be amortized</t>
  </si>
  <si>
    <t>Fixed interest rate</t>
  </si>
  <si>
    <t>5.875%</t>
  </si>
  <si>
    <t>Redemption percentage of the outstanding principal amount</t>
  </si>
  <si>
    <t>3 month LIBOR | Subordinated notes due 2027</t>
  </si>
  <si>
    <t>Variable spread on debt</t>
  </si>
  <si>
    <t>388.00%</t>
  </si>
  <si>
    <t>Commitments, Contingencies and Credit Risk (Details) - USD ($) $ in Thousands</t>
  </si>
  <si>
    <t>Unfunded Commitments Under Lines of Credit</t>
  </si>
  <si>
    <t>Letters of Credit</t>
  </si>
  <si>
    <t>Stock Options (Details) $ in Millions</t>
  </si>
  <si>
    <t>1 Months Ended</t>
  </si>
  <si>
    <t>Apr. 30, 2018shares</t>
  </si>
  <si>
    <t>Mar. 31, 2018USD ($)itemshares</t>
  </si>
  <si>
    <t>Dec. 31, 2017shares</t>
  </si>
  <si>
    <t>Number of shares authorized for grant options to its directors, officers, and employees</t>
  </si>
  <si>
    <t>Vesting period</t>
  </si>
  <si>
    <t>Number of unissued shares of the Company’s common stock authorized for option grants</t>
  </si>
  <si>
    <t>Stock options granted (in shares)</t>
  </si>
  <si>
    <t>Number of banks in the index | item</t>
  </si>
  <si>
    <t>Minimum</t>
  </si>
  <si>
    <t>Market capitalization | $</t>
  </si>
  <si>
    <t>Maximum</t>
  </si>
  <si>
    <t>Term of award</t>
  </si>
  <si>
    <t>P10Y</t>
  </si>
  <si>
    <t>Subsequent Event</t>
  </si>
  <si>
    <t>Stock Options - Black-Scholes Assumptions (Details)</t>
  </si>
  <si>
    <t>Black-Scholes Assumptions</t>
  </si>
  <si>
    <t>Expected Life</t>
  </si>
  <si>
    <t>10 years</t>
  </si>
  <si>
    <t>Expected Volatility</t>
  </si>
  <si>
    <t>21.86%</t>
  </si>
  <si>
    <t>Risk-Free Interest Rate</t>
  </si>
  <si>
    <t>2.72%</t>
  </si>
  <si>
    <t>Stock Options - Stock Option Plans (Details) - USD ($) $ / shares in Units, $ in Thousands</t>
  </si>
  <si>
    <t>Stock Option Plans</t>
  </si>
  <si>
    <t>Outstanding at Beginning of Year</t>
  </si>
  <si>
    <t>Granted</t>
  </si>
  <si>
    <t>Outstanding at Period End</t>
  </si>
  <si>
    <t>Options Exercisable at Period End</t>
  </si>
  <si>
    <t>Weighted-Average Value of Options Granted During the Period</t>
  </si>
  <si>
    <t>Weighted Average Exercise Price</t>
  </si>
  <si>
    <t>Options Excercisable at Period End</t>
  </si>
  <si>
    <t>Granted During the Period</t>
  </si>
  <si>
    <t>Compensation expense for stock options</t>
  </si>
  <si>
    <t>Stock Options - Exercise Price (Details) $ / shares in Units, $ in Thousands</t>
  </si>
  <si>
    <t>Mar. 31, 2018USD ($)$ / sharesshares</t>
  </si>
  <si>
    <t>Exercise Price</t>
  </si>
  <si>
    <t>Options Outstanding, Number Outstanding</t>
  </si>
  <si>
    <t>Options Outstanding, Remaining Contractual Life</t>
  </si>
  <si>
    <t>8 years</t>
  </si>
  <si>
    <t>Options Outstanding, Exercise Price | $ / shares</t>
  </si>
  <si>
    <t>Options Exercisable, Number Outstanding</t>
  </si>
  <si>
    <t>Total unrecognized compensation cost | $</t>
  </si>
  <si>
    <t>Total unrecognized compensation cost expected to be recognized (in years)</t>
  </si>
  <si>
    <t>3 years 7 months 6 days</t>
  </si>
  <si>
    <t>5 years 9 months 18 days</t>
  </si>
  <si>
    <t>6 years 9 months 18 days</t>
  </si>
  <si>
    <t>9 years 6 months</t>
  </si>
  <si>
    <t>9 years 9 months 18 days</t>
  </si>
  <si>
    <t>Stock Options - Non-Vested Options (Details)</t>
  </si>
  <si>
    <t>Mar. 31, 2018$ / sharesshares</t>
  </si>
  <si>
    <t>Number of Shares</t>
  </si>
  <si>
    <t>Nonvested Options at December 31, 2017 | shares</t>
  </si>
  <si>
    <t>Granted | shares</t>
  </si>
  <si>
    <t>Vested | shares</t>
  </si>
  <si>
    <t>Nonvested Options at March 31, 2018 | shares</t>
  </si>
  <si>
    <t>Weighted Average Grant Date Fair Value</t>
  </si>
  <si>
    <t>Nonvested Options at December 31, 2017 | $ / shares</t>
  </si>
  <si>
    <t>Granted | $ / shares</t>
  </si>
  <si>
    <t>Vested | $ / shares</t>
  </si>
  <si>
    <t>Nonvested Options at March 31, 2018 | $ / shares</t>
  </si>
  <si>
    <t>Regulatory Capital (Details) - USD ($) $ in Thousands</t>
  </si>
  <si>
    <t>Total Risk-Based Capital</t>
  </si>
  <si>
    <t>Total Risk-Based Capital, Actual amount</t>
  </si>
  <si>
    <t>Total Risk-Based Capital, For Capital Adequacy Purposes, amount</t>
  </si>
  <si>
    <t>Total Risk-Based Capital, Actual ratio</t>
  </si>
  <si>
    <t>16.22%</t>
  </si>
  <si>
    <t>12.46%</t>
  </si>
  <si>
    <t>Total Risk-Based Capital, For Capital Adequacy Purposes, Ratio</t>
  </si>
  <si>
    <t>8.00%</t>
  </si>
  <si>
    <t>Tier 1 Risk-Based Capital</t>
  </si>
  <si>
    <t>Tier One Risk Based Capital</t>
  </si>
  <si>
    <t>Tier 1 Risk-Based Capital, For Capital Adequacy Purposes, amount</t>
  </si>
  <si>
    <t>Tier 1 Risk-Based Capital, Actual ratio</t>
  </si>
  <si>
    <t>13.37%</t>
  </si>
  <si>
    <t>9.49%</t>
  </si>
  <si>
    <t>Tier 1 Risk-Based Capital, For Capital Adequacy Purposes, Ratio</t>
  </si>
  <si>
    <t>6.00%</t>
  </si>
  <si>
    <t>Common Equity Tier 1 Capital</t>
  </si>
  <si>
    <t>Common Equity Tier 1 Capital, Actual amount</t>
  </si>
  <si>
    <t>Common Equity Tier 1 Capital, For Capital Adequacy Purposes, amount</t>
  </si>
  <si>
    <t>Common Equity Tier 1 Capital, Actual ratio</t>
  </si>
  <si>
    <t>Common Equity Tier 1 Capital, For Capital Adequacy Purposes, Ratio</t>
  </si>
  <si>
    <t>4.50%</t>
  </si>
  <si>
    <t>Leverage Ratio</t>
  </si>
  <si>
    <t>Leverage Ratio, Actual amount</t>
  </si>
  <si>
    <t>Leverage Ratio, For Capital Adequacy Purposes, amount</t>
  </si>
  <si>
    <t>Leverage Ratio, Actual ratio</t>
  </si>
  <si>
    <t>12.15%</t>
  </si>
  <si>
    <t>8.38%</t>
  </si>
  <si>
    <t>Leverage Ratio, For Capital Adequacy Purposes, Ratio</t>
  </si>
  <si>
    <t>4.00%</t>
  </si>
  <si>
    <t>Capital conservation buffer (as a percent)</t>
  </si>
  <si>
    <t>1.875%</t>
  </si>
  <si>
    <t>1.25%</t>
  </si>
  <si>
    <t>Incremental increase in buffer (as a percent)</t>
  </si>
  <si>
    <t>2.50%</t>
  </si>
  <si>
    <t>Bank</t>
  </si>
  <si>
    <t>Total Risk-Based Capital, To be Well Capitalized Under Prompt Corrective Action Regulations, amount</t>
  </si>
  <si>
    <t>13.86%</t>
  </si>
  <si>
    <t>12.37%</t>
  </si>
  <si>
    <t>Total Risk-Based Capital, To be Well Capitalized Under Prompt Corrective Action Regulations, Ratio</t>
  </si>
  <si>
    <t>10.00%</t>
  </si>
  <si>
    <t>Tier 1 Risk-Based Capital, To be Well Capitalized Under Prompt Corrective Action Regulations, amount</t>
  </si>
  <si>
    <t>12.67%</t>
  </si>
  <si>
    <t>11.15%</t>
  </si>
  <si>
    <t>Tier 1 Risk-Based Capital, To be Well Capitalized Under Prompt Corrective Action Regulations, Ratio</t>
  </si>
  <si>
    <t>Common Equity Tier 1 Capital, To be Well Capitalized Under Prompt Corrective Action Regulations, amount</t>
  </si>
  <si>
    <t>Common Equity Tier 1 Capital, To be Well Capitalized Under Prompt Corrective Action Regulations, Ratio</t>
  </si>
  <si>
    <t>6.50%</t>
  </si>
  <si>
    <t>Leverage Ratio, To be Well Capitalized Under Prompt Corrective Action Regulations, amount</t>
  </si>
  <si>
    <t>11.51%</t>
  </si>
  <si>
    <t>9.83%</t>
  </si>
  <si>
    <t>Leverage Ratio, To be Well Capitalized Under Prompt Corrective Action Regulations, Ratio</t>
  </si>
  <si>
    <t>5.00%</t>
  </si>
  <si>
    <t>Fair Value Measurement - Recurring (Details) - USD ($) $ in Thousands</t>
  </si>
  <si>
    <t>Balances of the assets and liabilities measured at fair value on a recurring basis</t>
  </si>
  <si>
    <t>Interest Rate Swap</t>
  </si>
  <si>
    <t>Recurring</t>
  </si>
  <si>
    <t>Municipal Bonds | Recurring</t>
  </si>
  <si>
    <t>Mortgage-Backed Securities | Recurring</t>
  </si>
  <si>
    <t>Corporate Securities | Recurring</t>
  </si>
  <si>
    <t>SBA Securities | Recurring</t>
  </si>
  <si>
    <t>Level 2 | Recurring</t>
  </si>
  <si>
    <t>Level 2 | Municipal Bonds | Recurring</t>
  </si>
  <si>
    <t>Level 2 | Mortgage-Backed Securities | Recurring</t>
  </si>
  <si>
    <t>Level 2 | Corporate Securities | Recurring</t>
  </si>
  <si>
    <t>Level 2 | SBA Securities | Recurring</t>
  </si>
  <si>
    <t>Fair Value Measurement - Nonrecurring (Details) - USD ($) $ in Thousands</t>
  </si>
  <si>
    <t>Balances of the assets and liabilities measured at fair value on a nonrecurring basis</t>
  </si>
  <si>
    <t>Loss</t>
  </si>
  <si>
    <t>Nonrecurring</t>
  </si>
  <si>
    <t>Nonrecurring | Impaired Loans</t>
  </si>
  <si>
    <t>Level 2 | Nonrecurring</t>
  </si>
  <si>
    <t>Assets measured at fair value</t>
  </si>
  <si>
    <t>Level 2 | Nonrecurring | Impaired Loans</t>
  </si>
  <si>
    <t>Fair Value Measurement - Estimated Fair Value (Details) - USD ($) $ in Thousands</t>
  </si>
  <si>
    <t>Financial Assets:</t>
  </si>
  <si>
    <t>Cash and Due From Banks</t>
  </si>
  <si>
    <t>FHLB Stock, at Cost</t>
  </si>
  <si>
    <t>Loans, Net</t>
  </si>
  <si>
    <t>Accrued Interest Receivable</t>
  </si>
  <si>
    <t>Financial Liabilities:</t>
  </si>
  <si>
    <t>Estimated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4" t="n">
        <v>13413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7235832</v>
      </c>
    </row>
    <row r="15" spans="1:3">
      <c r="A15" s="3" t="s">
        <v>24</v>
      </c>
    </row>
    <row r="16" spans="1:3">
      <c r="A16" s="3" t="s">
        <v>23</v>
      </c>
      <c r="C16" s="4" t="n">
        <v>283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8</v>
      </c>
      <c r="B1" s="2" t="s">
        <v>1</v>
      </c>
    </row>
    <row r="2" spans="1:2">
      <c r="B2" s="2" t="s">
        <v>2</v>
      </c>
    </row>
    <row r="3" spans="1:2">
      <c r="A3" s="6" t="s">
        <v>176</v>
      </c>
    </row>
    <row r="4" spans="1:2">
      <c r="A4" s="3" t="s">
        <v>78</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9</v>
      </c>
      <c r="B1" s="2" t="s">
        <v>1</v>
      </c>
    </row>
    <row r="2" spans="1:2">
      <c r="B2" s="2" t="s">
        <v>2</v>
      </c>
    </row>
    <row r="3" spans="1:2">
      <c r="A3" s="6" t="s">
        <v>79</v>
      </c>
    </row>
    <row r="4" spans="1:2">
      <c r="A4" s="3" t="s">
        <v>79</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68</v>
      </c>
    </row>
    <row r="4" spans="1:2">
      <c r="A4" s="3" t="s">
        <v>188</v>
      </c>
      <c r="B4" s="3" t="s">
        <v>189</v>
      </c>
    </row>
    <row r="5" spans="1:2">
      <c r="A5" s="3" t="s">
        <v>190</v>
      </c>
      <c r="B5" s="3" t="s">
        <v>191</v>
      </c>
    </row>
    <row r="6" spans="1:2">
      <c r="A6" s="3" t="s">
        <v>192</v>
      </c>
      <c r="B6"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70</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125</v>
      </c>
      <c r="C3" s="7" t="n">
        <v>23725</v>
      </c>
    </row>
    <row r="4" spans="1:3">
      <c r="A4" s="3" t="s">
        <v>29</v>
      </c>
      <c r="B4" s="4" t="n">
        <v>3803</v>
      </c>
      <c r="C4" s="4" t="n">
        <v>3072</v>
      </c>
    </row>
    <row r="5" spans="1:3">
      <c r="A5" s="3" t="s">
        <v>30</v>
      </c>
      <c r="B5" s="4" t="n">
        <v>236819</v>
      </c>
      <c r="C5" s="4" t="n">
        <v>229491</v>
      </c>
    </row>
    <row r="6" spans="1:3">
      <c r="A6" s="3" t="s">
        <v>31</v>
      </c>
      <c r="B6" s="4" t="n">
        <v>1384169</v>
      </c>
      <c r="C6" s="4" t="n">
        <v>1326507</v>
      </c>
    </row>
    <row r="7" spans="1:3">
      <c r="A7" s="3" t="s">
        <v>32</v>
      </c>
      <c r="B7" s="4" t="n">
        <v>5214</v>
      </c>
      <c r="C7" s="4" t="n">
        <v>5147</v>
      </c>
    </row>
    <row r="8" spans="1:3">
      <c r="A8" s="3" t="s">
        <v>33</v>
      </c>
      <c r="B8" s="4" t="n">
        <v>10151</v>
      </c>
      <c r="C8" s="4" t="n">
        <v>10115</v>
      </c>
    </row>
    <row r="9" spans="1:3">
      <c r="A9" s="3" t="s">
        <v>34</v>
      </c>
      <c r="B9" s="4" t="n">
        <v>288</v>
      </c>
      <c r="C9" s="4" t="n">
        <v>581</v>
      </c>
    </row>
    <row r="10" spans="1:3">
      <c r="A10" s="3" t="s">
        <v>35</v>
      </c>
      <c r="B10" s="4" t="n">
        <v>5753</v>
      </c>
      <c r="C10" s="4" t="n">
        <v>5342</v>
      </c>
    </row>
    <row r="11" spans="1:3">
      <c r="A11" s="3" t="s">
        <v>36</v>
      </c>
      <c r="B11" s="4" t="n">
        <v>2626</v>
      </c>
      <c r="C11" s="4" t="n">
        <v>2626</v>
      </c>
    </row>
    <row r="12" spans="1:3">
      <c r="A12" s="3" t="s">
        <v>37</v>
      </c>
      <c r="B12" s="4" t="n">
        <v>1195</v>
      </c>
      <c r="C12" s="4" t="n">
        <v>1243</v>
      </c>
    </row>
    <row r="13" spans="1:3">
      <c r="A13" s="3" t="s">
        <v>38</v>
      </c>
      <c r="B13" s="4" t="n">
        <v>11454</v>
      </c>
      <c r="C13" s="4" t="n">
        <v>8763</v>
      </c>
    </row>
    <row r="14" spans="1:3">
      <c r="A14" s="3" t="s">
        <v>39</v>
      </c>
      <c r="B14" s="4" t="n">
        <v>1681597</v>
      </c>
      <c r="C14" s="4" t="n">
        <v>1616612</v>
      </c>
    </row>
    <row r="15" spans="1:3">
      <c r="A15" s="6" t="s">
        <v>40</v>
      </c>
    </row>
    <row r="16" spans="1:3">
      <c r="A16" s="3" t="s">
        <v>41</v>
      </c>
      <c r="B16" s="4" t="n">
        <v>315036</v>
      </c>
      <c r="C16" s="4" t="n">
        <v>292539</v>
      </c>
    </row>
    <row r="17" spans="1:3">
      <c r="A17" s="3" t="s">
        <v>42</v>
      </c>
      <c r="B17" s="4" t="n">
        <v>1038000</v>
      </c>
      <c r="C17" s="4" t="n">
        <v>1046811</v>
      </c>
    </row>
    <row r="18" spans="1:3">
      <c r="A18" s="3" t="s">
        <v>43</v>
      </c>
      <c r="B18" s="4" t="n">
        <v>1353036</v>
      </c>
      <c r="C18" s="4" t="n">
        <v>1339350</v>
      </c>
    </row>
    <row r="19" spans="1:3">
      <c r="A19" s="3" t="s">
        <v>44</v>
      </c>
      <c r="B19" s="4" t="n">
        <v>9000</v>
      </c>
      <c r="C19" s="4" t="n">
        <v>23000</v>
      </c>
    </row>
    <row r="20" spans="1:3">
      <c r="A20" s="3" t="s">
        <v>45</v>
      </c>
      <c r="B20" s="4" t="n">
        <v>16500</v>
      </c>
      <c r="C20" s="4" t="n">
        <v>17000</v>
      </c>
    </row>
    <row r="21" spans="1:3">
      <c r="A21" s="3" t="s">
        <v>46</v>
      </c>
      <c r="B21" s="4" t="n">
        <v>73000</v>
      </c>
      <c r="C21" s="4" t="n">
        <v>68000</v>
      </c>
    </row>
    <row r="22" spans="1:3">
      <c r="A22" s="3" t="s">
        <v>47</v>
      </c>
      <c r="B22" s="4" t="n">
        <v>24552</v>
      </c>
      <c r="C22" s="4" t="n">
        <v>24527</v>
      </c>
    </row>
    <row r="23" spans="1:3">
      <c r="A23" s="3" t="s">
        <v>48</v>
      </c>
      <c r="B23" s="4" t="n">
        <v>1085</v>
      </c>
      <c r="C23" s="4" t="n">
        <v>1408</v>
      </c>
    </row>
    <row r="24" spans="1:3">
      <c r="A24" s="3" t="s">
        <v>49</v>
      </c>
      <c r="B24" s="4" t="n">
        <v>5385</v>
      </c>
      <c r="C24" s="4" t="n">
        <v>6165</v>
      </c>
    </row>
    <row r="25" spans="1:3">
      <c r="A25" s="3" t="s">
        <v>50</v>
      </c>
      <c r="B25" s="4" t="n">
        <v>1482558</v>
      </c>
      <c r="C25" s="4" t="n">
        <v>1479450</v>
      </c>
    </row>
    <row r="26" spans="1:3">
      <c r="A26" s="6" t="s">
        <v>51</v>
      </c>
    </row>
    <row r="27" spans="1:3">
      <c r="A27" s="3" t="s">
        <v>52</v>
      </c>
      <c r="B27" s="3" t="s">
        <v>53</v>
      </c>
      <c r="C27" s="3" t="s">
        <v>53</v>
      </c>
    </row>
    <row r="28" spans="1:3">
      <c r="A28" s="3" t="s">
        <v>54</v>
      </c>
      <c r="B28" s="4" t="n">
        <v>125326</v>
      </c>
      <c r="C28" s="4" t="n">
        <v>66324</v>
      </c>
    </row>
    <row r="29" spans="1:3">
      <c r="A29" s="3" t="s">
        <v>55</v>
      </c>
      <c r="B29" s="4" t="n">
        <v>75264</v>
      </c>
      <c r="C29" s="4" t="n">
        <v>69508</v>
      </c>
    </row>
    <row r="30" spans="1:3">
      <c r="A30" s="3" t="s">
        <v>56</v>
      </c>
      <c r="B30" s="4" t="n">
        <v>-1851</v>
      </c>
      <c r="C30" s="4" t="n">
        <v>1084</v>
      </c>
    </row>
    <row r="31" spans="1:3">
      <c r="A31" s="3" t="s">
        <v>57</v>
      </c>
      <c r="B31" s="4" t="n">
        <v>199039</v>
      </c>
      <c r="C31" s="4" t="n">
        <v>137162</v>
      </c>
    </row>
    <row r="32" spans="1:3">
      <c r="A32" s="3" t="s">
        <v>58</v>
      </c>
      <c r="B32" s="4" t="n">
        <v>1681597</v>
      </c>
      <c r="C32" s="4" t="n">
        <v>1616612</v>
      </c>
    </row>
    <row r="33" spans="1:3">
      <c r="A33" s="3" t="s">
        <v>22</v>
      </c>
    </row>
    <row r="34" spans="1:3">
      <c r="A34" s="6" t="s">
        <v>51</v>
      </c>
    </row>
    <row r="35" spans="1:3">
      <c r="A35" s="3" t="s">
        <v>59</v>
      </c>
      <c r="B35" s="4" t="n">
        <v>272</v>
      </c>
      <c r="C35" s="4" t="n">
        <v>208</v>
      </c>
    </row>
    <row r="36" spans="1:3">
      <c r="A36" s="3" t="s">
        <v>24</v>
      </c>
    </row>
    <row r="37" spans="1:3">
      <c r="A37" s="6" t="s">
        <v>51</v>
      </c>
    </row>
    <row r="38" spans="1:3">
      <c r="A38" s="3" t="s">
        <v>59</v>
      </c>
      <c r="B38" s="7" t="n">
        <v>28</v>
      </c>
      <c r="C38" s="7"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72</v>
      </c>
    </row>
    <row r="4" spans="1:2">
      <c r="A4" s="3" t="s">
        <v>198</v>
      </c>
      <c r="B4" s="3" t="s">
        <v>199</v>
      </c>
    </row>
    <row r="5" spans="1:2">
      <c r="A5" s="3" t="s">
        <v>200</v>
      </c>
      <c r="B5" s="3" t="s">
        <v>201</v>
      </c>
    </row>
    <row r="6" spans="1:2">
      <c r="A6" s="3" t="s">
        <v>202</v>
      </c>
      <c r="B6" s="3" t="s">
        <v>203</v>
      </c>
    </row>
    <row r="7" spans="1:2">
      <c r="A7" s="3" t="s">
        <v>204</v>
      </c>
      <c r="B7"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74</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6" t="s">
        <v>176</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6" t="s">
        <v>179</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1</v>
      </c>
    </row>
    <row r="4" spans="1:2">
      <c r="A4" s="3" t="s">
        <v>224</v>
      </c>
      <c r="B4" s="3" t="s">
        <v>225</v>
      </c>
    </row>
    <row r="5" spans="1:2">
      <c r="A5" s="3" t="s">
        <v>226</v>
      </c>
      <c r="B5" s="3" t="s">
        <v>227</v>
      </c>
    </row>
    <row r="6" spans="1:2">
      <c r="A6" s="3" t="s">
        <v>228</v>
      </c>
      <c r="B6" s="3" t="s">
        <v>229</v>
      </c>
    </row>
    <row r="7" spans="1:2">
      <c r="A7" s="3" t="s">
        <v>230</v>
      </c>
      <c r="B7"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6" t="s">
        <v>183</v>
      </c>
    </row>
    <row r="4" spans="1:2">
      <c r="A4" s="3" t="s">
        <v>233</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85</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3" t="s">
        <v>244</v>
      </c>
    </row>
    <row r="3" spans="1:3">
      <c r="A3" s="6" t="s">
        <v>168</v>
      </c>
    </row>
    <row r="4" spans="1:3">
      <c r="A4" s="3" t="s">
        <v>245</v>
      </c>
      <c r="B4" s="7" t="n">
        <v>58900000</v>
      </c>
    </row>
    <row r="5" spans="1:3">
      <c r="A5" s="3" t="s">
        <v>55</v>
      </c>
    </row>
    <row r="6" spans="1:3">
      <c r="A6" s="6" t="s">
        <v>246</v>
      </c>
    </row>
    <row r="7" spans="1:3">
      <c r="A7" s="3" t="s">
        <v>247</v>
      </c>
      <c r="C7" s="7" t="n">
        <v>-194000</v>
      </c>
    </row>
    <row r="8" spans="1:3">
      <c r="A8" s="3" t="s">
        <v>56</v>
      </c>
    </row>
    <row r="9" spans="1:3">
      <c r="A9" s="6" t="s">
        <v>246</v>
      </c>
    </row>
    <row r="10" spans="1:3">
      <c r="A10" s="3" t="s">
        <v>247</v>
      </c>
      <c r="C10" s="7" t="n">
        <v>19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8</v>
      </c>
      <c r="B1" s="2" t="s">
        <v>1</v>
      </c>
    </row>
    <row r="2" spans="1:3">
      <c r="B2" s="2" t="s">
        <v>2</v>
      </c>
      <c r="C2" s="2" t="s">
        <v>71</v>
      </c>
    </row>
    <row r="3" spans="1:3">
      <c r="A3" s="6" t="s">
        <v>170</v>
      </c>
    </row>
    <row r="4" spans="1:3">
      <c r="A4" s="3" t="s">
        <v>249</v>
      </c>
      <c r="B4" s="7" t="n">
        <v>5950</v>
      </c>
      <c r="C4" s="7" t="n">
        <v>4083</v>
      </c>
    </row>
    <row r="5" spans="1:3">
      <c r="A5" s="6" t="s">
        <v>250</v>
      </c>
    </row>
    <row r="6" spans="1:3">
      <c r="A6" s="3" t="s">
        <v>251</v>
      </c>
      <c r="B6" s="4" t="n">
        <v>25755764</v>
      </c>
      <c r="C6" s="4" t="n">
        <v>24589861</v>
      </c>
    </row>
    <row r="7" spans="1:3">
      <c r="A7" s="3" t="s">
        <v>181</v>
      </c>
      <c r="B7" s="4" t="n">
        <v>415669</v>
      </c>
      <c r="C7" s="4" t="n">
        <v>208892</v>
      </c>
    </row>
    <row r="8" spans="1:3">
      <c r="A8" s="3" t="s">
        <v>252</v>
      </c>
      <c r="B8" s="4" t="n">
        <v>26171433</v>
      </c>
      <c r="C8" s="4" t="n">
        <v>24798753</v>
      </c>
    </row>
    <row r="9" spans="1:3">
      <c r="A9" s="3" t="s">
        <v>253</v>
      </c>
      <c r="B9" s="8" t="n">
        <v>0.23</v>
      </c>
      <c r="C9" s="8" t="n">
        <v>0.17</v>
      </c>
    </row>
    <row r="10" spans="1:3">
      <c r="A10" s="3" t="s">
        <v>254</v>
      </c>
      <c r="B10" s="8" t="n">
        <v>0.23</v>
      </c>
      <c r="C10" s="8" t="n">
        <v>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6</v>
      </c>
    </row>
    <row r="3" spans="1:3">
      <c r="A3" s="6" t="s">
        <v>257</v>
      </c>
    </row>
    <row r="4" spans="1:3">
      <c r="A4" s="3" t="s">
        <v>258</v>
      </c>
      <c r="B4" s="7" t="n">
        <v>239625</v>
      </c>
      <c r="C4" s="7" t="n">
        <v>228149</v>
      </c>
    </row>
    <row r="5" spans="1:3">
      <c r="A5" s="3" t="s">
        <v>259</v>
      </c>
      <c r="B5" s="4" t="n">
        <v>1458</v>
      </c>
      <c r="C5" s="4" t="n">
        <v>3338</v>
      </c>
    </row>
    <row r="6" spans="1:3">
      <c r="A6" s="3" t="s">
        <v>260</v>
      </c>
      <c r="B6" s="4" t="n">
        <v>-4264</v>
      </c>
      <c r="C6" s="4" t="n">
        <v>-1996</v>
      </c>
    </row>
    <row r="7" spans="1:3">
      <c r="A7" s="3" t="s">
        <v>261</v>
      </c>
      <c r="B7" s="4" t="n">
        <v>236819</v>
      </c>
      <c r="C7" s="4" t="n">
        <v>229491</v>
      </c>
    </row>
    <row r="8" spans="1:3">
      <c r="A8" s="3" t="s">
        <v>262</v>
      </c>
    </row>
    <row r="9" spans="1:3">
      <c r="A9" s="6" t="s">
        <v>257</v>
      </c>
    </row>
    <row r="10" spans="1:3">
      <c r="A10" s="3" t="s">
        <v>258</v>
      </c>
      <c r="B10" s="4" t="n">
        <v>120457</v>
      </c>
      <c r="C10" s="4" t="n">
        <v>115784</v>
      </c>
    </row>
    <row r="11" spans="1:3">
      <c r="A11" s="3" t="s">
        <v>259</v>
      </c>
      <c r="B11" s="4" t="n">
        <v>1185</v>
      </c>
      <c r="C11" s="4" t="n">
        <v>3005</v>
      </c>
    </row>
    <row r="12" spans="1:3">
      <c r="A12" s="3" t="s">
        <v>260</v>
      </c>
      <c r="B12" s="4" t="n">
        <v>-1705</v>
      </c>
      <c r="C12" s="4" t="n">
        <v>-469</v>
      </c>
    </row>
    <row r="13" spans="1:3">
      <c r="A13" s="3" t="s">
        <v>261</v>
      </c>
      <c r="B13" s="4" t="n">
        <v>119937</v>
      </c>
      <c r="C13" s="4" t="n">
        <v>118320</v>
      </c>
    </row>
    <row r="14" spans="1:3">
      <c r="A14" s="3" t="s">
        <v>263</v>
      </c>
    </row>
    <row r="15" spans="1:3">
      <c r="A15" s="6" t="s">
        <v>257</v>
      </c>
    </row>
    <row r="16" spans="1:3">
      <c r="A16" s="3" t="s">
        <v>258</v>
      </c>
      <c r="B16" s="4" t="n">
        <v>63073</v>
      </c>
      <c r="C16" s="4" t="n">
        <v>61945</v>
      </c>
    </row>
    <row r="17" spans="1:3">
      <c r="A17" s="3" t="s">
        <v>259</v>
      </c>
      <c r="B17" s="4" t="n">
        <v>27</v>
      </c>
      <c r="C17" s="4" t="n">
        <v>11</v>
      </c>
    </row>
    <row r="18" spans="1:3">
      <c r="A18" s="3" t="s">
        <v>260</v>
      </c>
      <c r="B18" s="4" t="n">
        <v>-2074</v>
      </c>
      <c r="C18" s="4" t="n">
        <v>-1275</v>
      </c>
    </row>
    <row r="19" spans="1:3">
      <c r="A19" s="3" t="s">
        <v>261</v>
      </c>
      <c r="B19" s="4" t="n">
        <v>61026</v>
      </c>
      <c r="C19" s="4" t="n">
        <v>60681</v>
      </c>
    </row>
    <row r="20" spans="1:3">
      <c r="A20" s="3" t="s">
        <v>264</v>
      </c>
    </row>
    <row r="21" spans="1:3">
      <c r="A21" s="6" t="s">
        <v>257</v>
      </c>
    </row>
    <row r="22" spans="1:3">
      <c r="A22" s="3" t="s">
        <v>258</v>
      </c>
      <c r="B22" s="4" t="n">
        <v>7019</v>
      </c>
      <c r="C22" s="4" t="n">
        <v>5052</v>
      </c>
    </row>
    <row r="23" spans="1:3">
      <c r="A23" s="3" t="s">
        <v>259</v>
      </c>
      <c r="B23" s="4" t="n">
        <v>74</v>
      </c>
      <c r="C23" s="4" t="n">
        <v>80</v>
      </c>
    </row>
    <row r="24" spans="1:3">
      <c r="A24" s="3" t="s">
        <v>260</v>
      </c>
      <c r="B24" s="4" t="n">
        <v>-19</v>
      </c>
      <c r="C24" s="4" t="n">
        <v>-25</v>
      </c>
    </row>
    <row r="25" spans="1:3">
      <c r="A25" s="3" t="s">
        <v>261</v>
      </c>
      <c r="B25" s="4" t="n">
        <v>7074</v>
      </c>
      <c r="C25" s="4" t="n">
        <v>5107</v>
      </c>
    </row>
    <row r="26" spans="1:3">
      <c r="A26" s="3" t="s">
        <v>265</v>
      </c>
    </row>
    <row r="27" spans="1:3">
      <c r="A27" s="6" t="s">
        <v>257</v>
      </c>
    </row>
    <row r="28" spans="1:3">
      <c r="A28" s="3" t="s">
        <v>258</v>
      </c>
      <c r="B28" s="4" t="n">
        <v>49076</v>
      </c>
      <c r="C28" s="4" t="n">
        <v>45368</v>
      </c>
    </row>
    <row r="29" spans="1:3">
      <c r="A29" s="3" t="s">
        <v>259</v>
      </c>
      <c r="B29" s="4" t="n">
        <v>172</v>
      </c>
      <c r="C29" s="4" t="n">
        <v>242</v>
      </c>
    </row>
    <row r="30" spans="1:3">
      <c r="A30" s="3" t="s">
        <v>260</v>
      </c>
      <c r="B30" s="4" t="n">
        <v>-466</v>
      </c>
      <c r="C30" s="4" t="n">
        <v>-227</v>
      </c>
    </row>
    <row r="31" spans="1:3">
      <c r="A31" s="3" t="s">
        <v>261</v>
      </c>
      <c r="B31" s="7" t="n">
        <v>48782</v>
      </c>
      <c r="C31" s="7" t="n">
        <v>45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6</v>
      </c>
    </row>
    <row r="2" spans="1:3">
      <c r="A2" s="3" t="s">
        <v>61</v>
      </c>
      <c r="B2" s="7" t="n">
        <v>17121</v>
      </c>
      <c r="C2" s="7" t="n">
        <v>16502</v>
      </c>
    </row>
    <row r="3" spans="1:3">
      <c r="A3" s="3" t="s">
        <v>62</v>
      </c>
      <c r="B3" s="8" t="n">
        <v>0.01</v>
      </c>
      <c r="C3" s="8" t="n">
        <v>0.01</v>
      </c>
    </row>
    <row r="4" spans="1:3">
      <c r="A4" s="3" t="s">
        <v>63</v>
      </c>
      <c r="B4" s="4" t="n">
        <v>10000000</v>
      </c>
      <c r="C4" s="4" t="n">
        <v>10000000</v>
      </c>
    </row>
    <row r="5" spans="1:3">
      <c r="A5" s="3" t="s">
        <v>64</v>
      </c>
      <c r="B5" s="4" t="n">
        <v>0</v>
      </c>
      <c r="C5" s="4" t="n">
        <v>0</v>
      </c>
    </row>
    <row r="6" spans="1:3">
      <c r="A6" s="3" t="s">
        <v>65</v>
      </c>
      <c r="B6" s="4" t="n">
        <v>0</v>
      </c>
      <c r="C6" s="4" t="n">
        <v>0</v>
      </c>
    </row>
    <row r="7" spans="1:3">
      <c r="A7" s="3" t="s">
        <v>66</v>
      </c>
      <c r="B7" s="8" t="n">
        <v>0.01</v>
      </c>
      <c r="C7" s="8" t="n">
        <v>0.01</v>
      </c>
    </row>
    <row r="8" spans="1:3">
      <c r="A8" s="3" t="s">
        <v>22</v>
      </c>
    </row>
    <row r="9" spans="1:3">
      <c r="A9" s="3" t="s">
        <v>67</v>
      </c>
      <c r="B9" s="4" t="n">
        <v>75000000</v>
      </c>
      <c r="C9" s="4" t="n">
        <v>75000000</v>
      </c>
    </row>
    <row r="10" spans="1:3">
      <c r="A10" s="3" t="s">
        <v>68</v>
      </c>
      <c r="B10" s="4" t="n">
        <v>27235832</v>
      </c>
      <c r="C10" s="4" t="n">
        <v>20834001</v>
      </c>
    </row>
    <row r="11" spans="1:3">
      <c r="A11" s="3" t="s">
        <v>69</v>
      </c>
      <c r="B11" s="4" t="n">
        <v>27235832</v>
      </c>
      <c r="C11" s="4" t="n">
        <v>20834001</v>
      </c>
    </row>
    <row r="12" spans="1:3">
      <c r="A12" s="3" t="s">
        <v>24</v>
      </c>
    </row>
    <row r="13" spans="1:3">
      <c r="A13" s="3" t="s">
        <v>67</v>
      </c>
      <c r="B13" s="4" t="n">
        <v>10000000</v>
      </c>
      <c r="C13" s="4" t="n">
        <v>10000000</v>
      </c>
    </row>
    <row r="14" spans="1:3">
      <c r="A14" s="3" t="s">
        <v>68</v>
      </c>
      <c r="B14" s="4" t="n">
        <v>2823542</v>
      </c>
      <c r="C14" s="4" t="n">
        <v>3845860</v>
      </c>
    </row>
    <row r="15" spans="1:3">
      <c r="A15" s="3" t="s">
        <v>69</v>
      </c>
      <c r="B15" s="4" t="n">
        <v>2823542</v>
      </c>
      <c r="C15" s="4" t="n">
        <v>384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6</v>
      </c>
      <c r="B1" s="2" t="s">
        <v>1</v>
      </c>
      <c r="C1" s="2" t="s">
        <v>256</v>
      </c>
    </row>
    <row r="2" spans="1:3">
      <c r="B2" s="2" t="s">
        <v>267</v>
      </c>
      <c r="C2" s="2" t="s">
        <v>268</v>
      </c>
    </row>
    <row r="3" spans="1:3">
      <c r="A3" s="6" t="s">
        <v>269</v>
      </c>
    </row>
    <row r="4" spans="1:3">
      <c r="A4" s="3" t="s">
        <v>270</v>
      </c>
      <c r="B4" s="7" t="n">
        <v>93696</v>
      </c>
      <c r="C4" s="7" t="n">
        <v>46723</v>
      </c>
    </row>
    <row r="5" spans="1:3">
      <c r="A5" s="3" t="s">
        <v>271</v>
      </c>
      <c r="B5" s="4" t="n">
        <v>-1684</v>
      </c>
      <c r="C5" s="4" t="n">
        <v>-383</v>
      </c>
    </row>
    <row r="6" spans="1:3">
      <c r="A6" s="3" t="s">
        <v>272</v>
      </c>
      <c r="B6" s="4" t="n">
        <v>64979</v>
      </c>
      <c r="C6" s="4" t="n">
        <v>68714</v>
      </c>
    </row>
    <row r="7" spans="1:3">
      <c r="A7" s="3" t="s">
        <v>273</v>
      </c>
      <c r="B7" s="4" t="n">
        <v>-2580</v>
      </c>
      <c r="C7" s="4" t="n">
        <v>-1613</v>
      </c>
    </row>
    <row r="8" spans="1:3">
      <c r="A8" s="3" t="s">
        <v>261</v>
      </c>
      <c r="B8" s="4" t="n">
        <v>158675</v>
      </c>
      <c r="C8" s="4" t="n">
        <v>115437</v>
      </c>
    </row>
    <row r="9" spans="1:3">
      <c r="A9" s="3" t="s">
        <v>274</v>
      </c>
      <c r="B9" s="7" t="n">
        <v>-4264</v>
      </c>
      <c r="C9" s="7" t="n">
        <v>-1996</v>
      </c>
    </row>
    <row r="10" spans="1:3">
      <c r="A10" s="3" t="s">
        <v>275</v>
      </c>
      <c r="B10" s="4" t="n">
        <v>199</v>
      </c>
      <c r="C10" s="4" t="n">
        <v>133</v>
      </c>
    </row>
    <row r="11" spans="1:3">
      <c r="A11" s="3" t="s">
        <v>276</v>
      </c>
      <c r="B11" s="3" t="s">
        <v>277</v>
      </c>
      <c r="C11" s="3" t="s">
        <v>278</v>
      </c>
    </row>
    <row r="12" spans="1:3">
      <c r="A12" s="3" t="s">
        <v>262</v>
      </c>
    </row>
    <row r="13" spans="1:3">
      <c r="A13" s="6" t="s">
        <v>269</v>
      </c>
    </row>
    <row r="14" spans="1:3">
      <c r="A14" s="3" t="s">
        <v>270</v>
      </c>
      <c r="B14" s="7" t="n">
        <v>47304</v>
      </c>
      <c r="C14" s="7" t="n">
        <v>15043</v>
      </c>
    </row>
    <row r="15" spans="1:3">
      <c r="A15" s="3" t="s">
        <v>271</v>
      </c>
      <c r="B15" s="4" t="n">
        <v>-884</v>
      </c>
      <c r="C15" s="4" t="n">
        <v>-89</v>
      </c>
    </row>
    <row r="16" spans="1:3">
      <c r="A16" s="3" t="s">
        <v>272</v>
      </c>
      <c r="B16" s="4" t="n">
        <v>20596</v>
      </c>
      <c r="C16" s="4" t="n">
        <v>21111</v>
      </c>
    </row>
    <row r="17" spans="1:3">
      <c r="A17" s="3" t="s">
        <v>273</v>
      </c>
      <c r="B17" s="4" t="n">
        <v>-821</v>
      </c>
      <c r="C17" s="4" t="n">
        <v>-380</v>
      </c>
    </row>
    <row r="18" spans="1:3">
      <c r="A18" s="3" t="s">
        <v>261</v>
      </c>
      <c r="B18" s="4" t="n">
        <v>67900</v>
      </c>
      <c r="C18" s="4" t="n">
        <v>36154</v>
      </c>
    </row>
    <row r="19" spans="1:3">
      <c r="A19" s="3" t="s">
        <v>274</v>
      </c>
      <c r="B19" s="4" t="n">
        <v>-1705</v>
      </c>
      <c r="C19" s="4" t="n">
        <v>-469</v>
      </c>
    </row>
    <row r="20" spans="1:3">
      <c r="A20" s="3" t="s">
        <v>263</v>
      </c>
    </row>
    <row r="21" spans="1:3">
      <c r="A21" s="6" t="s">
        <v>269</v>
      </c>
    </row>
    <row r="22" spans="1:3">
      <c r="A22" s="3" t="s">
        <v>270</v>
      </c>
      <c r="B22" s="4" t="n">
        <v>20005</v>
      </c>
      <c r="C22" s="4" t="n">
        <v>16046</v>
      </c>
    </row>
    <row r="23" spans="1:3">
      <c r="A23" s="3" t="s">
        <v>271</v>
      </c>
      <c r="B23" s="4" t="n">
        <v>-395</v>
      </c>
      <c r="C23" s="4" t="n">
        <v>-105</v>
      </c>
    </row>
    <row r="24" spans="1:3">
      <c r="A24" s="3" t="s">
        <v>272</v>
      </c>
      <c r="B24" s="4" t="n">
        <v>38635</v>
      </c>
      <c r="C24" s="4" t="n">
        <v>41800</v>
      </c>
    </row>
    <row r="25" spans="1:3">
      <c r="A25" s="3" t="s">
        <v>273</v>
      </c>
      <c r="B25" s="4" t="n">
        <v>-1679</v>
      </c>
      <c r="C25" s="4" t="n">
        <v>-1170</v>
      </c>
    </row>
    <row r="26" spans="1:3">
      <c r="A26" s="3" t="s">
        <v>261</v>
      </c>
      <c r="B26" s="4" t="n">
        <v>58640</v>
      </c>
      <c r="C26" s="4" t="n">
        <v>57846</v>
      </c>
    </row>
    <row r="27" spans="1:3">
      <c r="A27" s="3" t="s">
        <v>274</v>
      </c>
      <c r="B27" s="4" t="n">
        <v>-2074</v>
      </c>
      <c r="C27" s="4" t="n">
        <v>-1275</v>
      </c>
    </row>
    <row r="28" spans="1:3">
      <c r="A28" s="3" t="s">
        <v>264</v>
      </c>
    </row>
    <row r="29" spans="1:3">
      <c r="A29" s="6" t="s">
        <v>269</v>
      </c>
    </row>
    <row r="30" spans="1:3">
      <c r="A30" s="3" t="s">
        <v>270</v>
      </c>
      <c r="B30" s="4" t="n">
        <v>968</v>
      </c>
    </row>
    <row r="31" spans="1:3">
      <c r="A31" s="3" t="s">
        <v>272</v>
      </c>
      <c r="B31" s="4" t="n">
        <v>2031</v>
      </c>
      <c r="C31" s="4" t="n">
        <v>2028</v>
      </c>
    </row>
    <row r="32" spans="1:3">
      <c r="A32" s="3" t="s">
        <v>273</v>
      </c>
      <c r="B32" s="4" t="n">
        <v>-19</v>
      </c>
      <c r="C32" s="4" t="n">
        <v>-25</v>
      </c>
    </row>
    <row r="33" spans="1:3">
      <c r="A33" s="3" t="s">
        <v>261</v>
      </c>
      <c r="B33" s="4" t="n">
        <v>2999</v>
      </c>
      <c r="C33" s="4" t="n">
        <v>2028</v>
      </c>
    </row>
    <row r="34" spans="1:3">
      <c r="A34" s="3" t="s">
        <v>274</v>
      </c>
      <c r="B34" s="4" t="n">
        <v>-19</v>
      </c>
      <c r="C34" s="4" t="n">
        <v>-25</v>
      </c>
    </row>
    <row r="35" spans="1:3">
      <c r="A35" s="3" t="s">
        <v>265</v>
      </c>
    </row>
    <row r="36" spans="1:3">
      <c r="A36" s="6" t="s">
        <v>269</v>
      </c>
    </row>
    <row r="37" spans="1:3">
      <c r="A37" s="3" t="s">
        <v>270</v>
      </c>
      <c r="B37" s="4" t="n">
        <v>25419</v>
      </c>
      <c r="C37" s="4" t="n">
        <v>15634</v>
      </c>
    </row>
    <row r="38" spans="1:3">
      <c r="A38" s="3" t="s">
        <v>271</v>
      </c>
      <c r="B38" s="4" t="n">
        <v>-405</v>
      </c>
      <c r="C38" s="4" t="n">
        <v>-189</v>
      </c>
    </row>
    <row r="39" spans="1:3">
      <c r="A39" s="3" t="s">
        <v>272</v>
      </c>
      <c r="B39" s="4" t="n">
        <v>3717</v>
      </c>
      <c r="C39" s="4" t="n">
        <v>3775</v>
      </c>
    </row>
    <row r="40" spans="1:3">
      <c r="A40" s="3" t="s">
        <v>273</v>
      </c>
      <c r="B40" s="4" t="n">
        <v>-61</v>
      </c>
      <c r="C40" s="4" t="n">
        <v>-38</v>
      </c>
    </row>
    <row r="41" spans="1:3">
      <c r="A41" s="3" t="s">
        <v>261</v>
      </c>
      <c r="B41" s="4" t="n">
        <v>29136</v>
      </c>
      <c r="C41" s="4" t="n">
        <v>19409</v>
      </c>
    </row>
    <row r="42" spans="1:3">
      <c r="A42" s="3" t="s">
        <v>274</v>
      </c>
      <c r="B42" s="7" t="n">
        <v>-466</v>
      </c>
      <c r="C42" s="7" t="n">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279</v>
      </c>
      <c r="B1" s="2" t="s">
        <v>280</v>
      </c>
    </row>
    <row r="2" spans="1:2">
      <c r="A2" s="6" t="s">
        <v>281</v>
      </c>
    </row>
    <row r="3" spans="1:2">
      <c r="A3" s="3" t="s">
        <v>282</v>
      </c>
      <c r="B3" s="7" t="n">
        <v>2030</v>
      </c>
    </row>
    <row r="4" spans="1:2">
      <c r="A4" s="3" t="s">
        <v>283</v>
      </c>
      <c r="B4" s="4" t="n">
        <v>14388</v>
      </c>
    </row>
    <row r="5" spans="1:2">
      <c r="A5" s="3" t="s">
        <v>284</v>
      </c>
      <c r="B5" s="4" t="n">
        <v>50242</v>
      </c>
    </row>
    <row r="6" spans="1:2">
      <c r="A6" s="3" t="s">
        <v>285</v>
      </c>
      <c r="B6" s="4" t="n">
        <v>60816</v>
      </c>
    </row>
    <row r="7" spans="1:2">
      <c r="A7" s="3" t="s">
        <v>286</v>
      </c>
      <c r="B7" s="4" t="n">
        <v>127476</v>
      </c>
    </row>
    <row r="8" spans="1:2">
      <c r="A8" s="3" t="s">
        <v>287</v>
      </c>
      <c r="B8" s="4" t="n">
        <v>239625</v>
      </c>
    </row>
    <row r="9" spans="1:2">
      <c r="A9" s="6" t="s">
        <v>288</v>
      </c>
    </row>
    <row r="10" spans="1:2">
      <c r="A10" s="3" t="s">
        <v>282</v>
      </c>
      <c r="B10" s="4" t="n">
        <v>2033</v>
      </c>
    </row>
    <row r="11" spans="1:2">
      <c r="A11" s="3" t="s">
        <v>283</v>
      </c>
      <c r="B11" s="4" t="n">
        <v>14515</v>
      </c>
    </row>
    <row r="12" spans="1:2">
      <c r="A12" s="3" t="s">
        <v>284</v>
      </c>
      <c r="B12" s="4" t="n">
        <v>50399</v>
      </c>
    </row>
    <row r="13" spans="1:2">
      <c r="A13" s="3" t="s">
        <v>285</v>
      </c>
      <c r="B13" s="4" t="n">
        <v>60064</v>
      </c>
    </row>
    <row r="14" spans="1:2">
      <c r="A14" s="3" t="s">
        <v>286</v>
      </c>
      <c r="B14" s="4" t="n">
        <v>127011</v>
      </c>
    </row>
    <row r="15" spans="1:2">
      <c r="A15" s="3" t="s">
        <v>287</v>
      </c>
      <c r="B15" s="4" t="n">
        <v>236819</v>
      </c>
    </row>
    <row r="16" spans="1:2">
      <c r="A16" s="3" t="s">
        <v>263</v>
      </c>
    </row>
    <row r="17" spans="1:2">
      <c r="A17" s="6" t="s">
        <v>281</v>
      </c>
    </row>
    <row r="18" spans="1:2">
      <c r="A18" s="3" t="s">
        <v>289</v>
      </c>
      <c r="B18" s="4" t="n">
        <v>63073</v>
      </c>
    </row>
    <row r="19" spans="1:2">
      <c r="A19" s="6" t="s">
        <v>288</v>
      </c>
    </row>
    <row r="20" spans="1:2">
      <c r="A20" s="3" t="s">
        <v>289</v>
      </c>
      <c r="B20" s="4" t="n">
        <v>61026</v>
      </c>
    </row>
    <row r="21" spans="1:2">
      <c r="A21" s="3" t="s">
        <v>265</v>
      </c>
    </row>
    <row r="22" spans="1:2">
      <c r="A22" s="6" t="s">
        <v>281</v>
      </c>
    </row>
    <row r="23" spans="1:2">
      <c r="A23" s="3" t="s">
        <v>289</v>
      </c>
      <c r="B23" s="4" t="n">
        <v>49076</v>
      </c>
    </row>
    <row r="24" spans="1:2">
      <c r="A24" s="6" t="s">
        <v>288</v>
      </c>
    </row>
    <row r="25" spans="1:2">
      <c r="A25" s="3" t="s">
        <v>289</v>
      </c>
      <c r="B25" s="7" t="n">
        <v>487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71</v>
      </c>
      <c r="C2" s="2" t="s">
        <v>2</v>
      </c>
      <c r="D2" s="2" t="s">
        <v>26</v>
      </c>
    </row>
    <row r="3" spans="1:4">
      <c r="A3" s="6" t="s">
        <v>172</v>
      </c>
    </row>
    <row r="4" spans="1:4">
      <c r="A4" s="3" t="s">
        <v>291</v>
      </c>
      <c r="C4" s="7" t="n">
        <v>64413</v>
      </c>
      <c r="D4" s="7" t="n">
        <v>79400</v>
      </c>
    </row>
    <row r="5" spans="1:4">
      <c r="A5" s="3" t="s">
        <v>292</v>
      </c>
      <c r="C5" s="7" t="n">
        <v>64288</v>
      </c>
      <c r="D5" s="7" t="n">
        <v>81639</v>
      </c>
    </row>
    <row r="6" spans="1:4">
      <c r="A6" s="6" t="s">
        <v>204</v>
      </c>
    </row>
    <row r="7" spans="1:4">
      <c r="A7" s="3" t="s">
        <v>293</v>
      </c>
      <c r="B7" s="7" t="n">
        <v>565</v>
      </c>
    </row>
    <row r="8" spans="1:4">
      <c r="A8" s="3" t="s">
        <v>294</v>
      </c>
      <c r="B8" s="7" t="n">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5</v>
      </c>
      <c r="B1" s="2" t="s">
        <v>2</v>
      </c>
      <c r="C1" s="2" t="s">
        <v>26</v>
      </c>
      <c r="D1" s="2" t="s">
        <v>71</v>
      </c>
      <c r="E1" s="2" t="s">
        <v>296</v>
      </c>
    </row>
    <row r="2" spans="1:5">
      <c r="A2" s="6" t="s">
        <v>297</v>
      </c>
    </row>
    <row r="3" spans="1:5">
      <c r="A3" s="3" t="s">
        <v>298</v>
      </c>
      <c r="B3" s="7" t="n">
        <v>1405420</v>
      </c>
      <c r="C3" s="7" t="n">
        <v>1347113</v>
      </c>
    </row>
    <row r="4" spans="1:5">
      <c r="A4" s="3" t="s">
        <v>299</v>
      </c>
      <c r="B4" s="4" t="n">
        <v>-4130</v>
      </c>
      <c r="C4" s="4" t="n">
        <v>-4104</v>
      </c>
    </row>
    <row r="5" spans="1:5">
      <c r="A5" s="3" t="s">
        <v>300</v>
      </c>
      <c r="B5" s="4" t="n">
        <v>-17121</v>
      </c>
      <c r="C5" s="4" t="n">
        <v>-16502</v>
      </c>
      <c r="D5" s="7" t="n">
        <v>-13216</v>
      </c>
      <c r="E5" s="7" t="n">
        <v>-12333</v>
      </c>
    </row>
    <row r="6" spans="1:5">
      <c r="A6" s="3" t="s">
        <v>301</v>
      </c>
      <c r="B6" s="4" t="n">
        <v>1384169</v>
      </c>
      <c r="C6" s="4" t="n">
        <v>1326507</v>
      </c>
    </row>
    <row r="7" spans="1:5">
      <c r="A7" s="3" t="s">
        <v>302</v>
      </c>
    </row>
    <row r="8" spans="1:5">
      <c r="A8" s="6" t="s">
        <v>297</v>
      </c>
    </row>
    <row r="9" spans="1:5">
      <c r="A9" s="3" t="s">
        <v>298</v>
      </c>
      <c r="B9" s="4" t="n">
        <v>199262</v>
      </c>
      <c r="C9" s="4" t="n">
        <v>217753</v>
      </c>
    </row>
    <row r="10" spans="1:5">
      <c r="A10" s="3" t="s">
        <v>300</v>
      </c>
      <c r="B10" s="4" t="n">
        <v>-2225</v>
      </c>
      <c r="C10" s="4" t="n">
        <v>-2435</v>
      </c>
      <c r="D10" s="4" t="n">
        <v>-1437</v>
      </c>
      <c r="E10" s="4" t="n">
        <v>-1315</v>
      </c>
    </row>
    <row r="11" spans="1:5">
      <c r="A11" s="3" t="s">
        <v>303</v>
      </c>
    </row>
    <row r="12" spans="1:5">
      <c r="A12" s="6" t="s">
        <v>297</v>
      </c>
    </row>
    <row r="13" spans="1:5">
      <c r="A13" s="3" t="s">
        <v>298</v>
      </c>
      <c r="B13" s="4" t="n">
        <v>147842</v>
      </c>
      <c r="C13" s="4" t="n">
        <v>130586</v>
      </c>
    </row>
    <row r="14" spans="1:5">
      <c r="A14" s="3" t="s">
        <v>300</v>
      </c>
      <c r="B14" s="4" t="n">
        <v>-1765</v>
      </c>
      <c r="C14" s="4" t="n">
        <v>-1892</v>
      </c>
      <c r="D14" s="4" t="n">
        <v>-1549</v>
      </c>
      <c r="E14" s="4" t="n">
        <v>-1379</v>
      </c>
    </row>
    <row r="15" spans="1:5">
      <c r="A15" s="3" t="s">
        <v>304</v>
      </c>
    </row>
    <row r="16" spans="1:5">
      <c r="A16" s="6" t="s">
        <v>297</v>
      </c>
    </row>
    <row r="17" spans="1:5">
      <c r="A17" s="3" t="s">
        <v>298</v>
      </c>
      <c r="B17" s="4" t="n">
        <v>1054353</v>
      </c>
      <c r="C17" s="4" t="n">
        <v>994522</v>
      </c>
    </row>
    <row r="18" spans="1:5">
      <c r="A18" s="3" t="s">
        <v>305</v>
      </c>
    </row>
    <row r="19" spans="1:5">
      <c r="A19" s="6" t="s">
        <v>297</v>
      </c>
    </row>
    <row r="20" spans="1:5">
      <c r="A20" s="3" t="s">
        <v>298</v>
      </c>
      <c r="B20" s="4" t="n">
        <v>200573</v>
      </c>
      <c r="C20" s="4" t="n">
        <v>195707</v>
      </c>
    </row>
    <row r="21" spans="1:5">
      <c r="A21" s="3" t="s">
        <v>300</v>
      </c>
      <c r="B21" s="4" t="n">
        <v>-2418</v>
      </c>
      <c r="C21" s="4" t="n">
        <v>-2317</v>
      </c>
      <c r="D21" s="4" t="n">
        <v>-2407</v>
      </c>
      <c r="E21" s="4" t="n">
        <v>-2410</v>
      </c>
    </row>
    <row r="22" spans="1:5">
      <c r="A22" s="3" t="s">
        <v>306</v>
      </c>
    </row>
    <row r="23" spans="1:5">
      <c r="A23" s="6" t="s">
        <v>297</v>
      </c>
    </row>
    <row r="24" spans="1:5">
      <c r="A24" s="3" t="s">
        <v>298</v>
      </c>
      <c r="B24" s="4" t="n">
        <v>332770</v>
      </c>
      <c r="C24" s="4" t="n">
        <v>317872</v>
      </c>
    </row>
    <row r="25" spans="1:5">
      <c r="A25" s="3" t="s">
        <v>300</v>
      </c>
      <c r="B25" s="4" t="n">
        <v>-3476</v>
      </c>
      <c r="C25" s="4" t="n">
        <v>-3170</v>
      </c>
      <c r="D25" s="4" t="n">
        <v>-2053</v>
      </c>
      <c r="E25" s="4" t="n">
        <v>-1568</v>
      </c>
    </row>
    <row r="26" spans="1:5">
      <c r="A26" s="3" t="s">
        <v>307</v>
      </c>
    </row>
    <row r="27" spans="1:5">
      <c r="A27" s="6" t="s">
        <v>297</v>
      </c>
    </row>
    <row r="28" spans="1:5">
      <c r="A28" s="3" t="s">
        <v>298</v>
      </c>
      <c r="B28" s="4" t="n">
        <v>67512</v>
      </c>
      <c r="C28" s="4" t="n">
        <v>65909</v>
      </c>
    </row>
    <row r="29" spans="1:5">
      <c r="A29" s="3" t="s">
        <v>300</v>
      </c>
      <c r="B29" s="4" t="n">
        <v>-914</v>
      </c>
      <c r="C29" s="4" t="n">
        <v>-956</v>
      </c>
      <c r="D29" s="4" t="n">
        <v>-1213</v>
      </c>
      <c r="E29" s="4" t="n">
        <v>-1160</v>
      </c>
    </row>
    <row r="30" spans="1:5">
      <c r="A30" s="3" t="s">
        <v>308</v>
      </c>
    </row>
    <row r="31" spans="1:5">
      <c r="A31" s="6" t="s">
        <v>297</v>
      </c>
    </row>
    <row r="32" spans="1:5">
      <c r="A32" s="3" t="s">
        <v>298</v>
      </c>
      <c r="B32" s="4" t="n">
        <v>453498</v>
      </c>
      <c r="C32" s="4" t="n">
        <v>415034</v>
      </c>
    </row>
    <row r="33" spans="1:5">
      <c r="A33" s="3" t="s">
        <v>300</v>
      </c>
      <c r="B33" s="4" t="n">
        <v>-5407</v>
      </c>
      <c r="C33" s="4" t="n">
        <v>-5087</v>
      </c>
      <c r="D33" s="4" t="n">
        <v>-3660</v>
      </c>
      <c r="E33" s="4" t="n">
        <v>-3323</v>
      </c>
    </row>
    <row r="34" spans="1:5">
      <c r="A34" s="3" t="s">
        <v>309</v>
      </c>
    </row>
    <row r="35" spans="1:5">
      <c r="A35" s="6" t="s">
        <v>297</v>
      </c>
    </row>
    <row r="36" spans="1:5">
      <c r="A36" s="3" t="s">
        <v>298</v>
      </c>
      <c r="B36" s="4" t="n">
        <v>3963</v>
      </c>
      <c r="C36" s="4" t="n">
        <v>4252</v>
      </c>
    </row>
    <row r="37" spans="1:5">
      <c r="A37" s="3" t="s">
        <v>300</v>
      </c>
      <c r="B37" s="7" t="n">
        <v>-50</v>
      </c>
      <c r="C37" s="7" t="n">
        <v>-60</v>
      </c>
      <c r="D37" s="7" t="n">
        <v>-74</v>
      </c>
      <c r="E37" s="7" t="n">
        <v>-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v>
      </c>
    </row>
    <row r="2" spans="1:5">
      <c r="B2" s="2" t="s">
        <v>2</v>
      </c>
      <c r="C2" s="2" t="s">
        <v>71</v>
      </c>
      <c r="D2" s="2" t="s">
        <v>2</v>
      </c>
      <c r="E2" s="2" t="s">
        <v>26</v>
      </c>
    </row>
    <row r="3" spans="1:5">
      <c r="A3" s="6" t="s">
        <v>311</v>
      </c>
    </row>
    <row r="4" spans="1:5">
      <c r="A4" s="3" t="s">
        <v>312</v>
      </c>
      <c r="B4" s="7" t="n">
        <v>16502</v>
      </c>
      <c r="C4" s="7" t="n">
        <v>12333</v>
      </c>
    </row>
    <row r="5" spans="1:5">
      <c r="A5" s="3" t="s">
        <v>82</v>
      </c>
      <c r="B5" s="4" t="n">
        <v>600</v>
      </c>
      <c r="C5" s="4" t="n">
        <v>950</v>
      </c>
    </row>
    <row r="6" spans="1:5">
      <c r="A6" s="3" t="s">
        <v>313</v>
      </c>
      <c r="B6" s="4" t="n">
        <v>-12</v>
      </c>
      <c r="C6" s="4" t="n">
        <v>-80</v>
      </c>
    </row>
    <row r="7" spans="1:5">
      <c r="A7" s="3" t="s">
        <v>314</v>
      </c>
      <c r="B7" s="4" t="n">
        <v>31</v>
      </c>
      <c r="C7" s="4" t="n">
        <v>13</v>
      </c>
    </row>
    <row r="8" spans="1:5">
      <c r="A8" s="3" t="s">
        <v>315</v>
      </c>
      <c r="B8" s="4" t="n">
        <v>17121</v>
      </c>
      <c r="C8" s="4" t="n">
        <v>13216</v>
      </c>
    </row>
    <row r="9" spans="1:5">
      <c r="A9" s="6" t="s">
        <v>316</v>
      </c>
    </row>
    <row r="10" spans="1:5">
      <c r="A10" s="3" t="s">
        <v>317</v>
      </c>
      <c r="D10" s="7" t="n">
        <v>94</v>
      </c>
      <c r="E10" s="7" t="n">
        <v>109</v>
      </c>
    </row>
    <row r="11" spans="1:5">
      <c r="A11" s="3" t="s">
        <v>318</v>
      </c>
      <c r="D11" s="4" t="n">
        <v>17027</v>
      </c>
      <c r="E11" s="4" t="n">
        <v>16393</v>
      </c>
    </row>
    <row r="12" spans="1:5">
      <c r="A12" s="3" t="s">
        <v>319</v>
      </c>
      <c r="B12" s="4" t="n">
        <v>16502</v>
      </c>
      <c r="C12" s="4" t="n">
        <v>12333</v>
      </c>
      <c r="D12" s="4" t="n">
        <v>17121</v>
      </c>
      <c r="E12" s="4" t="n">
        <v>16502</v>
      </c>
    </row>
    <row r="13" spans="1:5">
      <c r="A13" s="3" t="s">
        <v>320</v>
      </c>
      <c r="D13" s="4" t="n">
        <v>3318</v>
      </c>
      <c r="E13" s="4" t="n">
        <v>4596</v>
      </c>
    </row>
    <row r="14" spans="1:5">
      <c r="A14" s="3" t="s">
        <v>321</v>
      </c>
      <c r="D14" s="4" t="n">
        <v>1402102</v>
      </c>
      <c r="E14" s="4" t="n">
        <v>1342517</v>
      </c>
    </row>
    <row r="15" spans="1:5">
      <c r="A15" s="3" t="s">
        <v>287</v>
      </c>
      <c r="D15" s="4" t="n">
        <v>1405420</v>
      </c>
      <c r="E15" s="4" t="n">
        <v>1347113</v>
      </c>
    </row>
    <row r="16" spans="1:5">
      <c r="A16" s="3" t="s">
        <v>302</v>
      </c>
    </row>
    <row r="17" spans="1:5">
      <c r="A17" s="6" t="s">
        <v>311</v>
      </c>
    </row>
    <row r="18" spans="1:5">
      <c r="A18" s="3" t="s">
        <v>312</v>
      </c>
      <c r="B18" s="4" t="n">
        <v>2435</v>
      </c>
      <c r="C18" s="4" t="n">
        <v>1315</v>
      </c>
    </row>
    <row r="19" spans="1:5">
      <c r="A19" s="3" t="s">
        <v>82</v>
      </c>
      <c r="B19" s="4" t="n">
        <v>-230</v>
      </c>
      <c r="C19" s="4" t="n">
        <v>122</v>
      </c>
    </row>
    <row r="20" spans="1:5">
      <c r="A20" s="3" t="s">
        <v>313</v>
      </c>
      <c r="C20" s="4" t="n">
        <v>-1</v>
      </c>
    </row>
    <row r="21" spans="1:5">
      <c r="A21" s="3" t="s">
        <v>314</v>
      </c>
      <c r="B21" s="4" t="n">
        <v>20</v>
      </c>
      <c r="C21" s="4" t="n">
        <v>1</v>
      </c>
    </row>
    <row r="22" spans="1:5">
      <c r="A22" s="3" t="s">
        <v>315</v>
      </c>
      <c r="B22" s="4" t="n">
        <v>2225</v>
      </c>
      <c r="C22" s="4" t="n">
        <v>1437</v>
      </c>
    </row>
    <row r="23" spans="1:5">
      <c r="A23" s="6" t="s">
        <v>316</v>
      </c>
    </row>
    <row r="24" spans="1:5">
      <c r="A24" s="3" t="s">
        <v>317</v>
      </c>
      <c r="D24" s="4" t="n">
        <v>14</v>
      </c>
      <c r="E24" s="4" t="n">
        <v>14</v>
      </c>
    </row>
    <row r="25" spans="1:5">
      <c r="A25" s="3" t="s">
        <v>318</v>
      </c>
      <c r="D25" s="4" t="n">
        <v>2211</v>
      </c>
      <c r="E25" s="4" t="n">
        <v>2421</v>
      </c>
    </row>
    <row r="26" spans="1:5">
      <c r="A26" s="3" t="s">
        <v>319</v>
      </c>
      <c r="B26" s="4" t="n">
        <v>2435</v>
      </c>
      <c r="C26" s="4" t="n">
        <v>1315</v>
      </c>
      <c r="D26" s="4" t="n">
        <v>2225</v>
      </c>
      <c r="E26" s="4" t="n">
        <v>2435</v>
      </c>
    </row>
    <row r="27" spans="1:5">
      <c r="A27" s="3" t="s">
        <v>320</v>
      </c>
      <c r="D27" s="4" t="n">
        <v>14</v>
      </c>
      <c r="E27" s="4" t="n">
        <v>14</v>
      </c>
    </row>
    <row r="28" spans="1:5">
      <c r="A28" s="3" t="s">
        <v>321</v>
      </c>
      <c r="D28" s="4" t="n">
        <v>199248</v>
      </c>
      <c r="E28" s="4" t="n">
        <v>217739</v>
      </c>
    </row>
    <row r="29" spans="1:5">
      <c r="A29" s="3" t="s">
        <v>287</v>
      </c>
      <c r="D29" s="4" t="n">
        <v>199262</v>
      </c>
      <c r="E29" s="4" t="n">
        <v>217753</v>
      </c>
    </row>
    <row r="30" spans="1:5">
      <c r="A30" s="3" t="s">
        <v>303</v>
      </c>
    </row>
    <row r="31" spans="1:5">
      <c r="A31" s="6" t="s">
        <v>311</v>
      </c>
    </row>
    <row r="32" spans="1:5">
      <c r="A32" s="3" t="s">
        <v>312</v>
      </c>
      <c r="B32" s="4" t="n">
        <v>1892</v>
      </c>
      <c r="C32" s="4" t="n">
        <v>1379</v>
      </c>
    </row>
    <row r="33" spans="1:5">
      <c r="A33" s="3" t="s">
        <v>82</v>
      </c>
      <c r="B33" s="4" t="n">
        <v>-127</v>
      </c>
      <c r="C33" s="4" t="n">
        <v>168</v>
      </c>
    </row>
    <row r="34" spans="1:5">
      <c r="A34" s="3" t="s">
        <v>314</v>
      </c>
      <c r="C34" s="4" t="n">
        <v>2</v>
      </c>
    </row>
    <row r="35" spans="1:5">
      <c r="A35" s="3" t="s">
        <v>315</v>
      </c>
      <c r="B35" s="4" t="n">
        <v>1765</v>
      </c>
      <c r="C35" s="4" t="n">
        <v>1549</v>
      </c>
    </row>
    <row r="36" spans="1:5">
      <c r="A36" s="6" t="s">
        <v>316</v>
      </c>
    </row>
    <row r="37" spans="1:5">
      <c r="A37" s="3" t="s">
        <v>318</v>
      </c>
      <c r="D37" s="4" t="n">
        <v>1765</v>
      </c>
      <c r="E37" s="4" t="n">
        <v>1892</v>
      </c>
    </row>
    <row r="38" spans="1:5">
      <c r="A38" s="3" t="s">
        <v>319</v>
      </c>
      <c r="B38" s="4" t="n">
        <v>1892</v>
      </c>
      <c r="C38" s="4" t="n">
        <v>1379</v>
      </c>
      <c r="D38" s="4" t="n">
        <v>1765</v>
      </c>
      <c r="E38" s="4" t="n">
        <v>1892</v>
      </c>
    </row>
    <row r="39" spans="1:5">
      <c r="A39" s="3" t="s">
        <v>320</v>
      </c>
      <c r="D39" s="4" t="n">
        <v>575</v>
      </c>
      <c r="E39" s="4" t="n">
        <v>583</v>
      </c>
    </row>
    <row r="40" spans="1:5">
      <c r="A40" s="3" t="s">
        <v>321</v>
      </c>
      <c r="D40" s="4" t="n">
        <v>147267</v>
      </c>
      <c r="E40" s="4" t="n">
        <v>130003</v>
      </c>
    </row>
    <row r="41" spans="1:5">
      <c r="A41" s="3" t="s">
        <v>287</v>
      </c>
      <c r="D41" s="4" t="n">
        <v>147842</v>
      </c>
      <c r="E41" s="4" t="n">
        <v>130586</v>
      </c>
    </row>
    <row r="42" spans="1:5">
      <c r="A42" s="3" t="s">
        <v>305</v>
      </c>
    </row>
    <row r="43" spans="1:5">
      <c r="A43" s="6" t="s">
        <v>311</v>
      </c>
    </row>
    <row r="44" spans="1:5">
      <c r="A44" s="3" t="s">
        <v>312</v>
      </c>
      <c r="B44" s="4" t="n">
        <v>2317</v>
      </c>
      <c r="C44" s="4" t="n">
        <v>2410</v>
      </c>
    </row>
    <row r="45" spans="1:5">
      <c r="A45" s="3" t="s">
        <v>82</v>
      </c>
      <c r="B45" s="4" t="n">
        <v>91</v>
      </c>
      <c r="C45" s="4" t="n">
        <v>-13</v>
      </c>
    </row>
    <row r="46" spans="1:5">
      <c r="A46" s="3" t="s">
        <v>314</v>
      </c>
      <c r="B46" s="4" t="n">
        <v>10</v>
      </c>
      <c r="C46" s="4" t="n">
        <v>10</v>
      </c>
    </row>
    <row r="47" spans="1:5">
      <c r="A47" s="3" t="s">
        <v>315</v>
      </c>
      <c r="B47" s="4" t="n">
        <v>2418</v>
      </c>
      <c r="C47" s="4" t="n">
        <v>2407</v>
      </c>
    </row>
    <row r="48" spans="1:5">
      <c r="A48" s="6" t="s">
        <v>316</v>
      </c>
    </row>
    <row r="49" spans="1:5">
      <c r="A49" s="3" t="s">
        <v>317</v>
      </c>
      <c r="D49" s="4" t="n">
        <v>49</v>
      </c>
      <c r="E49" s="4" t="n">
        <v>57</v>
      </c>
    </row>
    <row r="50" spans="1:5">
      <c r="A50" s="3" t="s">
        <v>318</v>
      </c>
      <c r="D50" s="4" t="n">
        <v>2369</v>
      </c>
      <c r="E50" s="4" t="n">
        <v>2260</v>
      </c>
    </row>
    <row r="51" spans="1:5">
      <c r="A51" s="3" t="s">
        <v>319</v>
      </c>
      <c r="B51" s="4" t="n">
        <v>2317</v>
      </c>
      <c r="C51" s="4" t="n">
        <v>2410</v>
      </c>
      <c r="D51" s="4" t="n">
        <v>2418</v>
      </c>
      <c r="E51" s="4" t="n">
        <v>2317</v>
      </c>
    </row>
    <row r="52" spans="1:5">
      <c r="A52" s="3" t="s">
        <v>320</v>
      </c>
      <c r="D52" s="4" t="n">
        <v>1920</v>
      </c>
      <c r="E52" s="4" t="n">
        <v>1693</v>
      </c>
    </row>
    <row r="53" spans="1:5">
      <c r="A53" s="3" t="s">
        <v>321</v>
      </c>
      <c r="D53" s="4" t="n">
        <v>198653</v>
      </c>
      <c r="E53" s="4" t="n">
        <v>194014</v>
      </c>
    </row>
    <row r="54" spans="1:5">
      <c r="A54" s="3" t="s">
        <v>287</v>
      </c>
      <c r="D54" s="4" t="n">
        <v>200573</v>
      </c>
      <c r="E54" s="4" t="n">
        <v>195707</v>
      </c>
    </row>
    <row r="55" spans="1:5">
      <c r="A55" s="3" t="s">
        <v>306</v>
      </c>
    </row>
    <row r="56" spans="1:5">
      <c r="A56" s="6" t="s">
        <v>311</v>
      </c>
    </row>
    <row r="57" spans="1:5">
      <c r="A57" s="3" t="s">
        <v>312</v>
      </c>
      <c r="B57" s="4" t="n">
        <v>3170</v>
      </c>
      <c r="C57" s="4" t="n">
        <v>1568</v>
      </c>
    </row>
    <row r="58" spans="1:5">
      <c r="A58" s="3" t="s">
        <v>82</v>
      </c>
      <c r="B58" s="4" t="n">
        <v>306</v>
      </c>
      <c r="C58" s="4" t="n">
        <v>485</v>
      </c>
    </row>
    <row r="59" spans="1:5">
      <c r="A59" s="3" t="s">
        <v>315</v>
      </c>
      <c r="B59" s="4" t="n">
        <v>3476</v>
      </c>
      <c r="C59" s="4" t="n">
        <v>2053</v>
      </c>
    </row>
    <row r="60" spans="1:5">
      <c r="A60" s="6" t="s">
        <v>316</v>
      </c>
    </row>
    <row r="61" spans="1:5">
      <c r="A61" s="3" t="s">
        <v>317</v>
      </c>
      <c r="D61" s="4" t="n">
        <v>8</v>
      </c>
      <c r="E61" s="4" t="n">
        <v>14</v>
      </c>
    </row>
    <row r="62" spans="1:5">
      <c r="A62" s="3" t="s">
        <v>318</v>
      </c>
      <c r="D62" s="4" t="n">
        <v>3468</v>
      </c>
      <c r="E62" s="4" t="n">
        <v>3156</v>
      </c>
    </row>
    <row r="63" spans="1:5">
      <c r="A63" s="3" t="s">
        <v>319</v>
      </c>
      <c r="B63" s="4" t="n">
        <v>3170</v>
      </c>
      <c r="C63" s="4" t="n">
        <v>1568</v>
      </c>
      <c r="D63" s="4" t="n">
        <v>3476</v>
      </c>
      <c r="E63" s="4" t="n">
        <v>3170</v>
      </c>
    </row>
    <row r="64" spans="1:5">
      <c r="A64" s="3" t="s">
        <v>320</v>
      </c>
      <c r="D64" s="4" t="n">
        <v>65</v>
      </c>
      <c r="E64" s="4" t="n">
        <v>66</v>
      </c>
    </row>
    <row r="65" spans="1:5">
      <c r="A65" s="3" t="s">
        <v>321</v>
      </c>
      <c r="D65" s="4" t="n">
        <v>332705</v>
      </c>
      <c r="E65" s="4" t="n">
        <v>317806</v>
      </c>
    </row>
    <row r="66" spans="1:5">
      <c r="A66" s="3" t="s">
        <v>287</v>
      </c>
      <c r="D66" s="4" t="n">
        <v>332770</v>
      </c>
      <c r="E66" s="4" t="n">
        <v>317872</v>
      </c>
    </row>
    <row r="67" spans="1:5">
      <c r="A67" s="3" t="s">
        <v>307</v>
      </c>
    </row>
    <row r="68" spans="1:5">
      <c r="A68" s="6" t="s">
        <v>311</v>
      </c>
    </row>
    <row r="69" spans="1:5">
      <c r="A69" s="3" t="s">
        <v>312</v>
      </c>
      <c r="B69" s="4" t="n">
        <v>956</v>
      </c>
      <c r="C69" s="4" t="n">
        <v>1160</v>
      </c>
    </row>
    <row r="70" spans="1:5">
      <c r="A70" s="3" t="s">
        <v>82</v>
      </c>
      <c r="B70" s="4" t="n">
        <v>-42</v>
      </c>
      <c r="C70" s="4" t="n">
        <v>53</v>
      </c>
    </row>
    <row r="71" spans="1:5">
      <c r="A71" s="3" t="s">
        <v>315</v>
      </c>
      <c r="B71" s="4" t="n">
        <v>914</v>
      </c>
      <c r="C71" s="4" t="n">
        <v>1213</v>
      </c>
    </row>
    <row r="72" spans="1:5">
      <c r="A72" s="6" t="s">
        <v>316</v>
      </c>
    </row>
    <row r="73" spans="1:5">
      <c r="A73" s="3" t="s">
        <v>317</v>
      </c>
      <c r="D73" s="4" t="n">
        <v>23</v>
      </c>
      <c r="E73" s="4" t="n">
        <v>24</v>
      </c>
    </row>
    <row r="74" spans="1:5">
      <c r="A74" s="3" t="s">
        <v>318</v>
      </c>
      <c r="D74" s="4" t="n">
        <v>891</v>
      </c>
      <c r="E74" s="4" t="n">
        <v>932</v>
      </c>
    </row>
    <row r="75" spans="1:5">
      <c r="A75" s="3" t="s">
        <v>319</v>
      </c>
      <c r="B75" s="4" t="n">
        <v>956</v>
      </c>
      <c r="C75" s="4" t="n">
        <v>1160</v>
      </c>
      <c r="D75" s="4" t="n">
        <v>914</v>
      </c>
      <c r="E75" s="4" t="n">
        <v>956</v>
      </c>
    </row>
    <row r="76" spans="1:5">
      <c r="A76" s="3" t="s">
        <v>320</v>
      </c>
      <c r="D76" s="4" t="n">
        <v>674</v>
      </c>
      <c r="E76" s="4" t="n">
        <v>2165</v>
      </c>
    </row>
    <row r="77" spans="1:5">
      <c r="A77" s="3" t="s">
        <v>321</v>
      </c>
      <c r="D77" s="4" t="n">
        <v>66838</v>
      </c>
      <c r="E77" s="4" t="n">
        <v>63744</v>
      </c>
    </row>
    <row r="78" spans="1:5">
      <c r="A78" s="3" t="s">
        <v>287</v>
      </c>
      <c r="D78" s="4" t="n">
        <v>67512</v>
      </c>
      <c r="E78" s="4" t="n">
        <v>65909</v>
      </c>
    </row>
    <row r="79" spans="1:5">
      <c r="A79" s="3" t="s">
        <v>308</v>
      </c>
    </row>
    <row r="80" spans="1:5">
      <c r="A80" s="6" t="s">
        <v>311</v>
      </c>
    </row>
    <row r="81" spans="1:5">
      <c r="A81" s="3" t="s">
        <v>312</v>
      </c>
      <c r="B81" s="4" t="n">
        <v>5087</v>
      </c>
      <c r="C81" s="4" t="n">
        <v>3323</v>
      </c>
    </row>
    <row r="82" spans="1:5">
      <c r="A82" s="3" t="s">
        <v>82</v>
      </c>
      <c r="B82" s="4" t="n">
        <v>320</v>
      </c>
      <c r="C82" s="4" t="n">
        <v>411</v>
      </c>
    </row>
    <row r="83" spans="1:5">
      <c r="A83" s="3" t="s">
        <v>313</v>
      </c>
      <c r="C83" s="4" t="n">
        <v>-74</v>
      </c>
    </row>
    <row r="84" spans="1:5">
      <c r="A84" s="3" t="s">
        <v>315</v>
      </c>
      <c r="B84" s="4" t="n">
        <v>5407</v>
      </c>
      <c r="C84" s="4" t="n">
        <v>3660</v>
      </c>
    </row>
    <row r="85" spans="1:5">
      <c r="A85" s="6" t="s">
        <v>316</v>
      </c>
    </row>
    <row r="86" spans="1:5">
      <c r="A86" s="3" t="s">
        <v>318</v>
      </c>
      <c r="D86" s="4" t="n">
        <v>5407</v>
      </c>
      <c r="E86" s="4" t="n">
        <v>5087</v>
      </c>
    </row>
    <row r="87" spans="1:5">
      <c r="A87" s="3" t="s">
        <v>319</v>
      </c>
      <c r="B87" s="4" t="n">
        <v>5087</v>
      </c>
      <c r="C87" s="4" t="n">
        <v>3323</v>
      </c>
      <c r="D87" s="4" t="n">
        <v>5407</v>
      </c>
      <c r="E87" s="4" t="n">
        <v>5087</v>
      </c>
    </row>
    <row r="88" spans="1:5">
      <c r="A88" s="3" t="s">
        <v>321</v>
      </c>
      <c r="D88" s="4" t="n">
        <v>453498</v>
      </c>
      <c r="E88" s="4" t="n">
        <v>415034</v>
      </c>
    </row>
    <row r="89" spans="1:5">
      <c r="A89" s="3" t="s">
        <v>287</v>
      </c>
      <c r="D89" s="4" t="n">
        <v>453498</v>
      </c>
      <c r="E89" s="4" t="n">
        <v>415034</v>
      </c>
    </row>
    <row r="90" spans="1:5">
      <c r="A90" s="3" t="s">
        <v>309</v>
      </c>
    </row>
    <row r="91" spans="1:5">
      <c r="A91" s="6" t="s">
        <v>311</v>
      </c>
    </row>
    <row r="92" spans="1:5">
      <c r="A92" s="3" t="s">
        <v>312</v>
      </c>
      <c r="B92" s="4" t="n">
        <v>60</v>
      </c>
      <c r="C92" s="4" t="n">
        <v>78</v>
      </c>
    </row>
    <row r="93" spans="1:5">
      <c r="A93" s="3" t="s">
        <v>82</v>
      </c>
      <c r="B93" s="4" t="n">
        <v>1</v>
      </c>
      <c r="C93" s="4" t="n">
        <v>1</v>
      </c>
    </row>
    <row r="94" spans="1:5">
      <c r="A94" s="3" t="s">
        <v>313</v>
      </c>
      <c r="B94" s="4" t="n">
        <v>-12</v>
      </c>
      <c r="C94" s="4" t="n">
        <v>-5</v>
      </c>
    </row>
    <row r="95" spans="1:5">
      <c r="A95" s="3" t="s">
        <v>314</v>
      </c>
      <c r="B95" s="4" t="n">
        <v>1</v>
      </c>
    </row>
    <row r="96" spans="1:5">
      <c r="A96" s="3" t="s">
        <v>315</v>
      </c>
      <c r="B96" s="4" t="n">
        <v>50</v>
      </c>
      <c r="C96" s="4" t="n">
        <v>74</v>
      </c>
    </row>
    <row r="97" spans="1:5">
      <c r="A97" s="6" t="s">
        <v>316</v>
      </c>
    </row>
    <row r="98" spans="1:5">
      <c r="A98" s="3" t="s">
        <v>318</v>
      </c>
      <c r="D98" s="4" t="n">
        <v>50</v>
      </c>
      <c r="E98" s="4" t="n">
        <v>60</v>
      </c>
    </row>
    <row r="99" spans="1:5">
      <c r="A99" s="3" t="s">
        <v>319</v>
      </c>
      <c r="B99" s="4" t="n">
        <v>60</v>
      </c>
      <c r="C99" s="4" t="n">
        <v>78</v>
      </c>
      <c r="D99" s="4" t="n">
        <v>50</v>
      </c>
      <c r="E99" s="4" t="n">
        <v>60</v>
      </c>
    </row>
    <row r="100" spans="1:5">
      <c r="A100" s="3" t="s">
        <v>320</v>
      </c>
      <c r="D100" s="4" t="n">
        <v>70</v>
      </c>
      <c r="E100" s="4" t="n">
        <v>75</v>
      </c>
    </row>
    <row r="101" spans="1:5">
      <c r="A101" s="3" t="s">
        <v>321</v>
      </c>
      <c r="D101" s="4" t="n">
        <v>3893</v>
      </c>
      <c r="E101" s="4" t="n">
        <v>4177</v>
      </c>
    </row>
    <row r="102" spans="1:5">
      <c r="A102" s="3" t="s">
        <v>287</v>
      </c>
      <c r="D102" s="4" t="n">
        <v>3963</v>
      </c>
      <c r="E102" s="4" t="n">
        <v>4252</v>
      </c>
    </row>
    <row r="103" spans="1:5">
      <c r="A103" s="3" t="s">
        <v>322</v>
      </c>
    </row>
    <row r="104" spans="1:5">
      <c r="A104" s="6" t="s">
        <v>311</v>
      </c>
    </row>
    <row r="105" spans="1:5">
      <c r="A105" s="3" t="s">
        <v>312</v>
      </c>
      <c r="B105" s="4" t="n">
        <v>585</v>
      </c>
      <c r="C105" s="4" t="n">
        <v>1100</v>
      </c>
    </row>
    <row r="106" spans="1:5">
      <c r="A106" s="3" t="s">
        <v>82</v>
      </c>
      <c r="B106" s="4" t="n">
        <v>281</v>
      </c>
      <c r="C106" s="4" t="n">
        <v>-277</v>
      </c>
    </row>
    <row r="107" spans="1:5">
      <c r="A107" s="3" t="s">
        <v>315</v>
      </c>
      <c r="B107" s="4" t="n">
        <v>866</v>
      </c>
      <c r="C107" s="4" t="n">
        <v>823</v>
      </c>
    </row>
    <row r="108" spans="1:5">
      <c r="A108" s="6" t="s">
        <v>316</v>
      </c>
    </row>
    <row r="109" spans="1:5">
      <c r="A109" s="3" t="s">
        <v>318</v>
      </c>
      <c r="D109" s="4" t="n">
        <v>866</v>
      </c>
      <c r="E109" s="4" t="n">
        <v>585</v>
      </c>
    </row>
    <row r="110" spans="1:5">
      <c r="A110" s="3" t="s">
        <v>319</v>
      </c>
      <c r="B110" s="7" t="n">
        <v>585</v>
      </c>
      <c r="C110" s="7" t="n">
        <v>1100</v>
      </c>
      <c r="D110" s="7" t="n">
        <v>866</v>
      </c>
      <c r="E110" s="7" t="n">
        <v>5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23</v>
      </c>
      <c r="B1" s="2" t="s">
        <v>1</v>
      </c>
      <c r="C1" s="2" t="s">
        <v>256</v>
      </c>
    </row>
    <row r="2" spans="1:3">
      <c r="B2" s="2" t="s">
        <v>2</v>
      </c>
      <c r="C2" s="2" t="s">
        <v>26</v>
      </c>
    </row>
    <row r="3" spans="1:3">
      <c r="A3" s="6" t="s">
        <v>324</v>
      </c>
    </row>
    <row r="4" spans="1:3">
      <c r="A4" s="3" t="s">
        <v>325</v>
      </c>
      <c r="B4" s="7" t="n">
        <v>2884</v>
      </c>
      <c r="C4" s="7" t="n">
        <v>4023</v>
      </c>
    </row>
    <row r="5" spans="1:3">
      <c r="A5" s="3" t="s">
        <v>326</v>
      </c>
      <c r="B5" s="4" t="n">
        <v>3165</v>
      </c>
      <c r="C5" s="4" t="n">
        <v>4314</v>
      </c>
    </row>
    <row r="6" spans="1:3">
      <c r="A6" s="3" t="s">
        <v>327</v>
      </c>
      <c r="B6" s="4" t="n">
        <v>2920</v>
      </c>
      <c r="C6" s="4" t="n">
        <v>4139</v>
      </c>
    </row>
    <row r="7" spans="1:3">
      <c r="A7" s="3" t="s">
        <v>328</v>
      </c>
      <c r="B7" s="4" t="n">
        <v>23</v>
      </c>
      <c r="C7" s="4" t="n">
        <v>151</v>
      </c>
    </row>
    <row r="8" spans="1:3">
      <c r="A8" s="3" t="s">
        <v>329</v>
      </c>
      <c r="B8" s="4" t="n">
        <v>3318</v>
      </c>
      <c r="C8" s="4" t="n">
        <v>4596</v>
      </c>
    </row>
    <row r="9" spans="1:3">
      <c r="A9" s="3" t="s">
        <v>330</v>
      </c>
      <c r="B9" s="4" t="n">
        <v>3599</v>
      </c>
      <c r="C9" s="4" t="n">
        <v>4887</v>
      </c>
    </row>
    <row r="10" spans="1:3">
      <c r="A10" s="3" t="s">
        <v>331</v>
      </c>
      <c r="B10" s="4" t="n">
        <v>94</v>
      </c>
      <c r="C10" s="4" t="n">
        <v>109</v>
      </c>
    </row>
    <row r="11" spans="1:3">
      <c r="A11" s="3" t="s">
        <v>332</v>
      </c>
      <c r="B11" s="4" t="n">
        <v>3356</v>
      </c>
      <c r="C11" s="4" t="n">
        <v>4721</v>
      </c>
    </row>
    <row r="12" spans="1:3">
      <c r="A12" s="3" t="s">
        <v>333</v>
      </c>
      <c r="B12" s="4" t="n">
        <v>28</v>
      </c>
      <c r="C12" s="4" t="n">
        <v>178</v>
      </c>
    </row>
    <row r="13" spans="1:3">
      <c r="A13" s="3" t="s">
        <v>303</v>
      </c>
    </row>
    <row r="14" spans="1:3">
      <c r="A14" s="6" t="s">
        <v>324</v>
      </c>
    </row>
    <row r="15" spans="1:3">
      <c r="A15" s="3" t="s">
        <v>325</v>
      </c>
      <c r="B15" s="4" t="n">
        <v>575</v>
      </c>
      <c r="C15" s="4" t="n">
        <v>583</v>
      </c>
    </row>
    <row r="16" spans="1:3">
      <c r="A16" s="3" t="s">
        <v>326</v>
      </c>
      <c r="B16" s="4" t="n">
        <v>827</v>
      </c>
      <c r="C16" s="4" t="n">
        <v>833</v>
      </c>
    </row>
    <row r="17" spans="1:3">
      <c r="A17" s="3" t="s">
        <v>327</v>
      </c>
      <c r="B17" s="4" t="n">
        <v>579</v>
      </c>
      <c r="C17" s="4" t="n">
        <v>594</v>
      </c>
    </row>
    <row r="18" spans="1:3">
      <c r="A18" s="3" t="s">
        <v>302</v>
      </c>
    </row>
    <row r="19" spans="1:3">
      <c r="A19" s="6" t="s">
        <v>324</v>
      </c>
    </row>
    <row r="20" spans="1:3">
      <c r="A20" s="3" t="s">
        <v>334</v>
      </c>
      <c r="B20" s="4" t="n">
        <v>14</v>
      </c>
      <c r="C20" s="4" t="n">
        <v>14</v>
      </c>
    </row>
    <row r="21" spans="1:3">
      <c r="A21" s="3" t="s">
        <v>335</v>
      </c>
      <c r="B21" s="4" t="n">
        <v>14</v>
      </c>
      <c r="C21" s="4" t="n">
        <v>14</v>
      </c>
    </row>
    <row r="22" spans="1:3">
      <c r="A22" s="3" t="s">
        <v>336</v>
      </c>
      <c r="B22" s="4" t="n">
        <v>14</v>
      </c>
      <c r="C22" s="4" t="n">
        <v>14</v>
      </c>
    </row>
    <row r="23" spans="1:3">
      <c r="A23" s="3" t="s">
        <v>331</v>
      </c>
      <c r="B23" s="4" t="n">
        <v>14</v>
      </c>
      <c r="C23" s="4" t="n">
        <v>14</v>
      </c>
    </row>
    <row r="24" spans="1:3">
      <c r="A24" s="3" t="s">
        <v>304</v>
      </c>
    </row>
    <row r="25" spans="1:3">
      <c r="A25" s="6" t="s">
        <v>324</v>
      </c>
    </row>
    <row r="26" spans="1:3">
      <c r="A26" s="3" t="s">
        <v>334</v>
      </c>
      <c r="B26" s="4" t="n">
        <v>434</v>
      </c>
      <c r="C26" s="4" t="n">
        <v>573</v>
      </c>
    </row>
    <row r="27" spans="1:3">
      <c r="A27" s="3" t="s">
        <v>335</v>
      </c>
      <c r="B27" s="4" t="n">
        <v>434</v>
      </c>
      <c r="C27" s="4" t="n">
        <v>573</v>
      </c>
    </row>
    <row r="28" spans="1:3">
      <c r="A28" s="3" t="s">
        <v>336</v>
      </c>
      <c r="B28" s="4" t="n">
        <v>436</v>
      </c>
      <c r="C28" s="4" t="n">
        <v>582</v>
      </c>
    </row>
    <row r="29" spans="1:3">
      <c r="A29" s="3" t="s">
        <v>337</v>
      </c>
      <c r="B29" s="4" t="n">
        <v>5</v>
      </c>
      <c r="C29" s="4" t="n">
        <v>27</v>
      </c>
    </row>
    <row r="30" spans="1:3">
      <c r="A30" s="3" t="s">
        <v>331</v>
      </c>
      <c r="B30" s="4" t="n">
        <v>94</v>
      </c>
      <c r="C30" s="4" t="n">
        <v>109</v>
      </c>
    </row>
    <row r="31" spans="1:3">
      <c r="A31" s="3" t="s">
        <v>338</v>
      </c>
    </row>
    <row r="32" spans="1:3">
      <c r="A32" s="6" t="s">
        <v>324</v>
      </c>
    </row>
    <row r="33" spans="1:3">
      <c r="A33" s="3" t="s">
        <v>325</v>
      </c>
      <c r="B33" s="4" t="n">
        <v>494</v>
      </c>
      <c r="C33" s="4" t="n">
        <v>508</v>
      </c>
    </row>
    <row r="34" spans="1:3">
      <c r="A34" s="3" t="s">
        <v>326</v>
      </c>
      <c r="B34" s="4" t="n">
        <v>506</v>
      </c>
      <c r="C34" s="4" t="n">
        <v>515</v>
      </c>
    </row>
    <row r="35" spans="1:3">
      <c r="A35" s="3" t="s">
        <v>327</v>
      </c>
      <c r="B35" s="4" t="n">
        <v>508</v>
      </c>
      <c r="C35" s="4" t="n">
        <v>537</v>
      </c>
    </row>
    <row r="36" spans="1:3">
      <c r="A36" s="3" t="s">
        <v>328</v>
      </c>
      <c r="B36" s="4" t="n">
        <v>3</v>
      </c>
      <c r="C36" s="4" t="n">
        <v>20</v>
      </c>
    </row>
    <row r="37" spans="1:3">
      <c r="A37" s="3" t="s">
        <v>339</v>
      </c>
    </row>
    <row r="38" spans="1:3">
      <c r="A38" s="6" t="s">
        <v>324</v>
      </c>
    </row>
    <row r="39" spans="1:3">
      <c r="A39" s="3" t="s">
        <v>325</v>
      </c>
      <c r="B39" s="4" t="n">
        <v>122</v>
      </c>
      <c r="C39" s="4" t="n">
        <v>125</v>
      </c>
    </row>
    <row r="40" spans="1:3">
      <c r="A40" s="3" t="s">
        <v>326</v>
      </c>
      <c r="B40" s="4" t="n">
        <v>122</v>
      </c>
      <c r="C40" s="4" t="n">
        <v>125</v>
      </c>
    </row>
    <row r="41" spans="1:3">
      <c r="A41" s="3" t="s">
        <v>327</v>
      </c>
      <c r="B41" s="4" t="n">
        <v>124</v>
      </c>
      <c r="C41" s="4" t="n">
        <v>130</v>
      </c>
    </row>
    <row r="42" spans="1:3">
      <c r="A42" s="3" t="s">
        <v>340</v>
      </c>
    </row>
    <row r="43" spans="1:3">
      <c r="A43" s="6" t="s">
        <v>324</v>
      </c>
    </row>
    <row r="44" spans="1:3">
      <c r="A44" s="3" t="s">
        <v>334</v>
      </c>
      <c r="B44" s="4" t="n">
        <v>64</v>
      </c>
      <c r="C44" s="4" t="n">
        <v>64</v>
      </c>
    </row>
    <row r="45" spans="1:3">
      <c r="A45" s="3" t="s">
        <v>335</v>
      </c>
      <c r="B45" s="4" t="n">
        <v>64</v>
      </c>
      <c r="C45" s="4" t="n">
        <v>64</v>
      </c>
    </row>
    <row r="46" spans="1:3">
      <c r="A46" s="3" t="s">
        <v>336</v>
      </c>
      <c r="B46" s="4" t="n">
        <v>64</v>
      </c>
      <c r="C46" s="4" t="n">
        <v>65</v>
      </c>
    </row>
    <row r="47" spans="1:3">
      <c r="A47" s="3" t="s">
        <v>337</v>
      </c>
      <c r="B47" s="4" t="n">
        <v>1</v>
      </c>
      <c r="C47" s="4" t="n">
        <v>3</v>
      </c>
    </row>
    <row r="48" spans="1:3">
      <c r="A48" s="3" t="s">
        <v>331</v>
      </c>
      <c r="B48" s="4" t="n">
        <v>46</v>
      </c>
      <c r="C48" s="4" t="n">
        <v>47</v>
      </c>
    </row>
    <row r="49" spans="1:3">
      <c r="A49" s="3" t="s">
        <v>341</v>
      </c>
    </row>
    <row r="50" spans="1:3">
      <c r="A50" s="6" t="s">
        <v>324</v>
      </c>
    </row>
    <row r="51" spans="1:3">
      <c r="A51" s="3" t="s">
        <v>325</v>
      </c>
      <c r="B51" s="4" t="n">
        <v>1107</v>
      </c>
      <c r="C51" s="4" t="n">
        <v>726</v>
      </c>
    </row>
    <row r="52" spans="1:3">
      <c r="A52" s="3" t="s">
        <v>326</v>
      </c>
      <c r="B52" s="4" t="n">
        <v>1107</v>
      </c>
      <c r="C52" s="4" t="n">
        <v>726</v>
      </c>
    </row>
    <row r="53" spans="1:3">
      <c r="A53" s="3" t="s">
        <v>327</v>
      </c>
      <c r="B53" s="4" t="n">
        <v>1113</v>
      </c>
      <c r="C53" s="4" t="n">
        <v>739</v>
      </c>
    </row>
    <row r="54" spans="1:3">
      <c r="A54" s="3" t="s">
        <v>328</v>
      </c>
      <c r="B54" s="4" t="n">
        <v>13</v>
      </c>
      <c r="C54" s="4" t="n">
        <v>34</v>
      </c>
    </row>
    <row r="55" spans="1:3">
      <c r="A55" s="3" t="s">
        <v>334</v>
      </c>
      <c r="B55" s="4" t="n">
        <v>133</v>
      </c>
      <c r="C55" s="4" t="n">
        <v>270</v>
      </c>
    </row>
    <row r="56" spans="1:3">
      <c r="A56" s="3" t="s">
        <v>335</v>
      </c>
      <c r="B56" s="4" t="n">
        <v>133</v>
      </c>
      <c r="C56" s="4" t="n">
        <v>270</v>
      </c>
    </row>
    <row r="57" spans="1:3">
      <c r="A57" s="3" t="s">
        <v>336</v>
      </c>
      <c r="B57" s="4" t="n">
        <v>134</v>
      </c>
      <c r="C57" s="4" t="n">
        <v>276</v>
      </c>
    </row>
    <row r="58" spans="1:3">
      <c r="A58" s="3" t="s">
        <v>337</v>
      </c>
      <c r="B58" s="4" t="n">
        <v>1</v>
      </c>
      <c r="C58" s="4" t="n">
        <v>14</v>
      </c>
    </row>
    <row r="59" spans="1:3">
      <c r="A59" s="3" t="s">
        <v>331</v>
      </c>
      <c r="B59" s="4" t="n">
        <v>3</v>
      </c>
      <c r="C59" s="4" t="n">
        <v>10</v>
      </c>
    </row>
    <row r="60" spans="1:3">
      <c r="A60" s="3" t="s">
        <v>309</v>
      </c>
    </row>
    <row r="61" spans="1:3">
      <c r="A61" s="6" t="s">
        <v>324</v>
      </c>
    </row>
    <row r="62" spans="1:3">
      <c r="A62" s="3" t="s">
        <v>325</v>
      </c>
      <c r="B62" s="4" t="n">
        <v>70</v>
      </c>
      <c r="C62" s="4" t="n">
        <v>75</v>
      </c>
    </row>
    <row r="63" spans="1:3">
      <c r="A63" s="3" t="s">
        <v>326</v>
      </c>
      <c r="B63" s="4" t="n">
        <v>87</v>
      </c>
      <c r="C63" s="4" t="n">
        <v>92</v>
      </c>
    </row>
    <row r="64" spans="1:3">
      <c r="A64" s="3" t="s">
        <v>327</v>
      </c>
      <c r="B64" s="4" t="n">
        <v>72</v>
      </c>
      <c r="C64" s="4" t="n">
        <v>97</v>
      </c>
    </row>
    <row r="65" spans="1:3">
      <c r="A65" s="3" t="s">
        <v>306</v>
      </c>
    </row>
    <row r="66" spans="1:3">
      <c r="A66" s="6" t="s">
        <v>324</v>
      </c>
    </row>
    <row r="67" spans="1:3">
      <c r="A67" s="3" t="s">
        <v>334</v>
      </c>
      <c r="B67" s="4" t="n">
        <v>65</v>
      </c>
      <c r="C67" s="4" t="n">
        <v>66</v>
      </c>
    </row>
    <row r="68" spans="1:3">
      <c r="A68" s="3" t="s">
        <v>335</v>
      </c>
      <c r="B68" s="4" t="n">
        <v>65</v>
      </c>
      <c r="C68" s="4" t="n">
        <v>66</v>
      </c>
    </row>
    <row r="69" spans="1:3">
      <c r="A69" s="3" t="s">
        <v>336</v>
      </c>
      <c r="B69" s="4" t="n">
        <v>65</v>
      </c>
      <c r="C69" s="4" t="n">
        <v>66</v>
      </c>
    </row>
    <row r="70" spans="1:3">
      <c r="A70" s="3" t="s">
        <v>337</v>
      </c>
      <c r="B70" s="4" t="n">
        <v>1</v>
      </c>
      <c r="C70" s="4" t="n">
        <v>3</v>
      </c>
    </row>
    <row r="71" spans="1:3">
      <c r="A71" s="3" t="s">
        <v>331</v>
      </c>
      <c r="B71" s="4" t="n">
        <v>8</v>
      </c>
      <c r="C71" s="4" t="n">
        <v>14</v>
      </c>
    </row>
    <row r="72" spans="1:3">
      <c r="A72" s="3" t="s">
        <v>307</v>
      </c>
    </row>
    <row r="73" spans="1:3">
      <c r="A73" s="6" t="s">
        <v>324</v>
      </c>
    </row>
    <row r="74" spans="1:3">
      <c r="A74" s="3" t="s">
        <v>325</v>
      </c>
      <c r="B74" s="4" t="n">
        <v>516</v>
      </c>
      <c r="C74" s="4" t="n">
        <v>2006</v>
      </c>
    </row>
    <row r="75" spans="1:3">
      <c r="A75" s="3" t="s">
        <v>326</v>
      </c>
      <c r="B75" s="4" t="n">
        <v>516</v>
      </c>
      <c r="C75" s="4" t="n">
        <v>2023</v>
      </c>
    </row>
    <row r="76" spans="1:3">
      <c r="A76" s="3" t="s">
        <v>327</v>
      </c>
      <c r="B76" s="4" t="n">
        <v>524</v>
      </c>
      <c r="C76" s="4" t="n">
        <v>2042</v>
      </c>
    </row>
    <row r="77" spans="1:3">
      <c r="A77" s="3" t="s">
        <v>328</v>
      </c>
      <c r="B77" s="4" t="n">
        <v>7</v>
      </c>
      <c r="C77" s="4" t="n">
        <v>97</v>
      </c>
    </row>
    <row r="78" spans="1:3">
      <c r="A78" s="3" t="s">
        <v>334</v>
      </c>
      <c r="B78" s="4" t="n">
        <v>158</v>
      </c>
      <c r="C78" s="4" t="n">
        <v>159</v>
      </c>
    </row>
    <row r="79" spans="1:3">
      <c r="A79" s="3" t="s">
        <v>335</v>
      </c>
      <c r="B79" s="4" t="n">
        <v>158</v>
      </c>
      <c r="C79" s="4" t="n">
        <v>159</v>
      </c>
    </row>
    <row r="80" spans="1:3">
      <c r="A80" s="3" t="s">
        <v>336</v>
      </c>
      <c r="B80" s="4" t="n">
        <v>159</v>
      </c>
      <c r="C80" s="4" t="n">
        <v>161</v>
      </c>
    </row>
    <row r="81" spans="1:3">
      <c r="A81" s="3" t="s">
        <v>337</v>
      </c>
      <c r="B81" s="4" t="n">
        <v>2</v>
      </c>
      <c r="C81" s="4" t="n">
        <v>7</v>
      </c>
    </row>
    <row r="82" spans="1:3">
      <c r="A82" s="3" t="s">
        <v>331</v>
      </c>
      <c r="B82" s="7" t="n">
        <v>23</v>
      </c>
      <c r="C82" s="7"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6" t="s">
        <v>343</v>
      </c>
    </row>
    <row r="3" spans="1:3">
      <c r="A3" s="3" t="s">
        <v>287</v>
      </c>
      <c r="B3" s="7" t="n">
        <v>1405420</v>
      </c>
      <c r="C3" s="7" t="n">
        <v>1347113</v>
      </c>
    </row>
    <row r="4" spans="1:3">
      <c r="A4" s="3" t="s">
        <v>344</v>
      </c>
    </row>
    <row r="5" spans="1:3">
      <c r="A5" s="6" t="s">
        <v>343</v>
      </c>
    </row>
    <row r="6" spans="1:3">
      <c r="A6" s="3" t="s">
        <v>287</v>
      </c>
      <c r="B6" s="4" t="n">
        <v>1387711</v>
      </c>
      <c r="C6" s="4" t="n">
        <v>1336305</v>
      </c>
    </row>
    <row r="7" spans="1:3">
      <c r="A7" s="3" t="s">
        <v>345</v>
      </c>
    </row>
    <row r="8" spans="1:3">
      <c r="A8" s="6" t="s">
        <v>343</v>
      </c>
    </row>
    <row r="9" spans="1:3">
      <c r="A9" s="3" t="s">
        <v>287</v>
      </c>
      <c r="B9" s="4" t="n">
        <v>12473</v>
      </c>
      <c r="C9" s="4" t="n">
        <v>5501</v>
      </c>
    </row>
    <row r="10" spans="1:3">
      <c r="A10" s="3" t="s">
        <v>346</v>
      </c>
    </row>
    <row r="11" spans="1:3">
      <c r="A11" s="6" t="s">
        <v>343</v>
      </c>
    </row>
    <row r="12" spans="1:3">
      <c r="A12" s="3" t="s">
        <v>287</v>
      </c>
      <c r="B12" s="4" t="n">
        <v>5236</v>
      </c>
      <c r="C12" s="4" t="n">
        <v>5307</v>
      </c>
    </row>
    <row r="13" spans="1:3">
      <c r="A13" s="3" t="s">
        <v>302</v>
      </c>
    </row>
    <row r="14" spans="1:3">
      <c r="A14" s="6" t="s">
        <v>343</v>
      </c>
    </row>
    <row r="15" spans="1:3">
      <c r="A15" s="3" t="s">
        <v>287</v>
      </c>
      <c r="B15" s="4" t="n">
        <v>199262</v>
      </c>
      <c r="C15" s="4" t="n">
        <v>217753</v>
      </c>
    </row>
    <row r="16" spans="1:3">
      <c r="A16" s="3" t="s">
        <v>347</v>
      </c>
    </row>
    <row r="17" spans="1:3">
      <c r="A17" s="6" t="s">
        <v>343</v>
      </c>
    </row>
    <row r="18" spans="1:3">
      <c r="A18" s="3" t="s">
        <v>287</v>
      </c>
      <c r="B18" s="4" t="n">
        <v>197401</v>
      </c>
      <c r="C18" s="4" t="n">
        <v>217739</v>
      </c>
    </row>
    <row r="19" spans="1:3">
      <c r="A19" s="3" t="s">
        <v>348</v>
      </c>
    </row>
    <row r="20" spans="1:3">
      <c r="A20" s="6" t="s">
        <v>343</v>
      </c>
    </row>
    <row r="21" spans="1:3">
      <c r="A21" s="3" t="s">
        <v>287</v>
      </c>
      <c r="B21" s="4" t="n">
        <v>1840</v>
      </c>
    </row>
    <row r="22" spans="1:3">
      <c r="A22" s="3" t="s">
        <v>349</v>
      </c>
    </row>
    <row r="23" spans="1:3">
      <c r="A23" s="6" t="s">
        <v>343</v>
      </c>
    </row>
    <row r="24" spans="1:3">
      <c r="A24" s="3" t="s">
        <v>287</v>
      </c>
      <c r="B24" s="4" t="n">
        <v>21</v>
      </c>
      <c r="C24" s="4" t="n">
        <v>14</v>
      </c>
    </row>
    <row r="25" spans="1:3">
      <c r="A25" s="3" t="s">
        <v>303</v>
      </c>
    </row>
    <row r="26" spans="1:3">
      <c r="A26" s="6" t="s">
        <v>343</v>
      </c>
    </row>
    <row r="27" spans="1:3">
      <c r="A27" s="3" t="s">
        <v>287</v>
      </c>
      <c r="B27" s="4" t="n">
        <v>147842</v>
      </c>
      <c r="C27" s="4" t="n">
        <v>130586</v>
      </c>
    </row>
    <row r="28" spans="1:3">
      <c r="A28" s="3" t="s">
        <v>350</v>
      </c>
    </row>
    <row r="29" spans="1:3">
      <c r="A29" s="6" t="s">
        <v>343</v>
      </c>
    </row>
    <row r="30" spans="1:3">
      <c r="A30" s="3" t="s">
        <v>287</v>
      </c>
      <c r="B30" s="4" t="n">
        <v>145538</v>
      </c>
      <c r="C30" s="4" t="n">
        <v>130003</v>
      </c>
    </row>
    <row r="31" spans="1:3">
      <c r="A31" s="3" t="s">
        <v>351</v>
      </c>
    </row>
    <row r="32" spans="1:3">
      <c r="A32" s="6" t="s">
        <v>343</v>
      </c>
    </row>
    <row r="33" spans="1:3">
      <c r="A33" s="3" t="s">
        <v>287</v>
      </c>
      <c r="B33" s="4" t="n">
        <v>1729</v>
      </c>
    </row>
    <row r="34" spans="1:3">
      <c r="A34" s="3" t="s">
        <v>352</v>
      </c>
    </row>
    <row r="35" spans="1:3">
      <c r="A35" s="6" t="s">
        <v>343</v>
      </c>
    </row>
    <row r="36" spans="1:3">
      <c r="A36" s="3" t="s">
        <v>287</v>
      </c>
      <c r="B36" s="4" t="n">
        <v>575</v>
      </c>
      <c r="C36" s="4" t="n">
        <v>583</v>
      </c>
    </row>
    <row r="37" spans="1:3">
      <c r="A37" s="3" t="s">
        <v>338</v>
      </c>
    </row>
    <row r="38" spans="1:3">
      <c r="A38" s="6" t="s">
        <v>343</v>
      </c>
    </row>
    <row r="39" spans="1:3">
      <c r="A39" s="3" t="s">
        <v>287</v>
      </c>
      <c r="B39" s="4" t="n">
        <v>25750</v>
      </c>
      <c r="C39" s="4" t="n">
        <v>28585</v>
      </c>
    </row>
    <row r="40" spans="1:3">
      <c r="A40" s="3" t="s">
        <v>353</v>
      </c>
    </row>
    <row r="41" spans="1:3">
      <c r="A41" s="6" t="s">
        <v>343</v>
      </c>
    </row>
    <row r="42" spans="1:3">
      <c r="A42" s="3" t="s">
        <v>287</v>
      </c>
      <c r="B42" s="4" t="n">
        <v>24915</v>
      </c>
      <c r="C42" s="4" t="n">
        <v>28238</v>
      </c>
    </row>
    <row r="43" spans="1:3">
      <c r="A43" s="3" t="s">
        <v>354</v>
      </c>
    </row>
    <row r="44" spans="1:3">
      <c r="A44" s="6" t="s">
        <v>343</v>
      </c>
    </row>
    <row r="45" spans="1:3">
      <c r="A45" s="3" t="s">
        <v>287</v>
      </c>
      <c r="B45" s="4" t="n">
        <v>500</v>
      </c>
    </row>
    <row r="46" spans="1:3">
      <c r="A46" s="3" t="s">
        <v>355</v>
      </c>
    </row>
    <row r="47" spans="1:3">
      <c r="A47" s="6" t="s">
        <v>343</v>
      </c>
    </row>
    <row r="48" spans="1:3">
      <c r="A48" s="3" t="s">
        <v>287</v>
      </c>
      <c r="B48" s="4" t="n">
        <v>335</v>
      </c>
      <c r="C48" s="4" t="n">
        <v>347</v>
      </c>
    </row>
    <row r="49" spans="1:3">
      <c r="A49" s="3" t="s">
        <v>339</v>
      </c>
    </row>
    <row r="50" spans="1:3">
      <c r="A50" s="6" t="s">
        <v>343</v>
      </c>
    </row>
    <row r="51" spans="1:3">
      <c r="A51" s="3" t="s">
        <v>287</v>
      </c>
      <c r="B51" s="4" t="n">
        <v>34420</v>
      </c>
      <c r="C51" s="4" t="n">
        <v>33344</v>
      </c>
    </row>
    <row r="52" spans="1:3">
      <c r="A52" s="3" t="s">
        <v>356</v>
      </c>
    </row>
    <row r="53" spans="1:3">
      <c r="A53" s="6" t="s">
        <v>343</v>
      </c>
    </row>
    <row r="54" spans="1:3">
      <c r="A54" s="3" t="s">
        <v>287</v>
      </c>
      <c r="B54" s="4" t="n">
        <v>34287</v>
      </c>
      <c r="C54" s="4" t="n">
        <v>33219</v>
      </c>
    </row>
    <row r="55" spans="1:3">
      <c r="A55" s="3" t="s">
        <v>357</v>
      </c>
    </row>
    <row r="56" spans="1:3">
      <c r="A56" s="6" t="s">
        <v>343</v>
      </c>
    </row>
    <row r="57" spans="1:3">
      <c r="A57" s="3" t="s">
        <v>287</v>
      </c>
      <c r="B57" s="4" t="n">
        <v>133</v>
      </c>
      <c r="C57" s="4" t="n">
        <v>125</v>
      </c>
    </row>
    <row r="58" spans="1:3">
      <c r="A58" s="3" t="s">
        <v>340</v>
      </c>
    </row>
    <row r="59" spans="1:3">
      <c r="A59" s="6" t="s">
        <v>343</v>
      </c>
    </row>
    <row r="60" spans="1:3">
      <c r="A60" s="3" t="s">
        <v>287</v>
      </c>
      <c r="B60" s="4" t="n">
        <v>13787</v>
      </c>
      <c r="C60" s="4" t="n">
        <v>13634</v>
      </c>
    </row>
    <row r="61" spans="1:3">
      <c r="A61" s="3" t="s">
        <v>358</v>
      </c>
    </row>
    <row r="62" spans="1:3">
      <c r="A62" s="6" t="s">
        <v>343</v>
      </c>
    </row>
    <row r="63" spans="1:3">
      <c r="A63" s="3" t="s">
        <v>287</v>
      </c>
      <c r="B63" s="4" t="n">
        <v>13564</v>
      </c>
      <c r="C63" s="4" t="n">
        <v>13409</v>
      </c>
    </row>
    <row r="64" spans="1:3">
      <c r="A64" s="3" t="s">
        <v>359</v>
      </c>
    </row>
    <row r="65" spans="1:3">
      <c r="A65" s="6" t="s">
        <v>343</v>
      </c>
    </row>
    <row r="66" spans="1:3">
      <c r="A66" s="3" t="s">
        <v>287</v>
      </c>
      <c r="B66" s="4" t="n">
        <v>223</v>
      </c>
      <c r="C66" s="4" t="n">
        <v>225</v>
      </c>
    </row>
    <row r="67" spans="1:3">
      <c r="A67" s="3" t="s">
        <v>341</v>
      </c>
    </row>
    <row r="68" spans="1:3">
      <c r="A68" s="6" t="s">
        <v>343</v>
      </c>
    </row>
    <row r="69" spans="1:3">
      <c r="A69" s="3" t="s">
        <v>287</v>
      </c>
      <c r="B69" s="4" t="n">
        <v>126616</v>
      </c>
      <c r="C69" s="4" t="n">
        <v>120144</v>
      </c>
    </row>
    <row r="70" spans="1:3">
      <c r="A70" s="3" t="s">
        <v>360</v>
      </c>
    </row>
    <row r="71" spans="1:3">
      <c r="A71" s="6" t="s">
        <v>343</v>
      </c>
    </row>
    <row r="72" spans="1:3">
      <c r="A72" s="3" t="s">
        <v>287</v>
      </c>
      <c r="B72" s="4" t="n">
        <v>125376</v>
      </c>
      <c r="C72" s="4" t="n">
        <v>118891</v>
      </c>
    </row>
    <row r="73" spans="1:3">
      <c r="A73" s="3" t="s">
        <v>361</v>
      </c>
    </row>
    <row r="74" spans="1:3">
      <c r="A74" s="6" t="s">
        <v>343</v>
      </c>
    </row>
    <row r="75" spans="1:3">
      <c r="A75" s="3" t="s">
        <v>287</v>
      </c>
      <c r="B75" s="4" t="n">
        <v>1240</v>
      </c>
      <c r="C75" s="4" t="n">
        <v>1253</v>
      </c>
    </row>
    <row r="76" spans="1:3">
      <c r="A76" s="3" t="s">
        <v>306</v>
      </c>
    </row>
    <row r="77" spans="1:3">
      <c r="A77" s="6" t="s">
        <v>343</v>
      </c>
    </row>
    <row r="78" spans="1:3">
      <c r="A78" s="3" t="s">
        <v>287</v>
      </c>
      <c r="B78" s="4" t="n">
        <v>332770</v>
      </c>
      <c r="C78" s="4" t="n">
        <v>317872</v>
      </c>
    </row>
    <row r="79" spans="1:3">
      <c r="A79" s="3" t="s">
        <v>362</v>
      </c>
    </row>
    <row r="80" spans="1:3">
      <c r="A80" s="6" t="s">
        <v>343</v>
      </c>
    </row>
    <row r="81" spans="1:3">
      <c r="A81" s="3" t="s">
        <v>287</v>
      </c>
      <c r="B81" s="4" t="n">
        <v>332705</v>
      </c>
      <c r="C81" s="4" t="n">
        <v>317806</v>
      </c>
    </row>
    <row r="82" spans="1:3">
      <c r="A82" s="3" t="s">
        <v>363</v>
      </c>
    </row>
    <row r="83" spans="1:3">
      <c r="A83" s="6" t="s">
        <v>343</v>
      </c>
    </row>
    <row r="84" spans="1:3">
      <c r="A84" s="3" t="s">
        <v>287</v>
      </c>
      <c r="B84" s="4" t="n">
        <v>65</v>
      </c>
      <c r="C84" s="4" t="n">
        <v>66</v>
      </c>
    </row>
    <row r="85" spans="1:3">
      <c r="A85" s="3" t="s">
        <v>307</v>
      </c>
    </row>
    <row r="86" spans="1:3">
      <c r="A86" s="6" t="s">
        <v>343</v>
      </c>
    </row>
    <row r="87" spans="1:3">
      <c r="A87" s="3" t="s">
        <v>287</v>
      </c>
      <c r="B87" s="4" t="n">
        <v>67512</v>
      </c>
      <c r="C87" s="4" t="n">
        <v>65909</v>
      </c>
    </row>
    <row r="88" spans="1:3">
      <c r="A88" s="3" t="s">
        <v>364</v>
      </c>
    </row>
    <row r="89" spans="1:3">
      <c r="A89" s="6" t="s">
        <v>343</v>
      </c>
    </row>
    <row r="90" spans="1:3">
      <c r="A90" s="3" t="s">
        <v>287</v>
      </c>
      <c r="B90" s="4" t="n">
        <v>59814</v>
      </c>
      <c r="C90" s="4" t="n">
        <v>63290</v>
      </c>
    </row>
    <row r="91" spans="1:3">
      <c r="A91" s="3" t="s">
        <v>365</v>
      </c>
    </row>
    <row r="92" spans="1:3">
      <c r="A92" s="6" t="s">
        <v>343</v>
      </c>
    </row>
    <row r="93" spans="1:3">
      <c r="A93" s="3" t="s">
        <v>287</v>
      </c>
      <c r="B93" s="4" t="n">
        <v>5124</v>
      </c>
    </row>
    <row r="94" spans="1:3">
      <c r="A94" s="3" t="s">
        <v>366</v>
      </c>
    </row>
    <row r="95" spans="1:3">
      <c r="A95" s="6" t="s">
        <v>343</v>
      </c>
    </row>
    <row r="96" spans="1:3">
      <c r="A96" s="3" t="s">
        <v>287</v>
      </c>
      <c r="B96" s="4" t="n">
        <v>2574</v>
      </c>
      <c r="C96" s="4" t="n">
        <v>2619</v>
      </c>
    </row>
    <row r="97" spans="1:3">
      <c r="A97" s="3" t="s">
        <v>308</v>
      </c>
    </row>
    <row r="98" spans="1:3">
      <c r="A98" s="6" t="s">
        <v>343</v>
      </c>
    </row>
    <row r="99" spans="1:3">
      <c r="A99" s="3" t="s">
        <v>287</v>
      </c>
      <c r="B99" s="4" t="n">
        <v>453498</v>
      </c>
      <c r="C99" s="4" t="n">
        <v>415034</v>
      </c>
    </row>
    <row r="100" spans="1:3">
      <c r="A100" s="3" t="s">
        <v>367</v>
      </c>
    </row>
    <row r="101" spans="1:3">
      <c r="A101" s="6" t="s">
        <v>343</v>
      </c>
    </row>
    <row r="102" spans="1:3">
      <c r="A102" s="3" t="s">
        <v>287</v>
      </c>
      <c r="B102" s="4" t="n">
        <v>450218</v>
      </c>
      <c r="C102" s="4" t="n">
        <v>409533</v>
      </c>
    </row>
    <row r="103" spans="1:3">
      <c r="A103" s="3" t="s">
        <v>368</v>
      </c>
    </row>
    <row r="104" spans="1:3">
      <c r="A104" s="6" t="s">
        <v>343</v>
      </c>
    </row>
    <row r="105" spans="1:3">
      <c r="A105" s="3" t="s">
        <v>287</v>
      </c>
      <c r="B105" s="4" t="n">
        <v>3280</v>
      </c>
      <c r="C105" s="4" t="n">
        <v>5501</v>
      </c>
    </row>
    <row r="106" spans="1:3">
      <c r="A106" s="3" t="s">
        <v>309</v>
      </c>
    </row>
    <row r="107" spans="1:3">
      <c r="A107" s="6" t="s">
        <v>343</v>
      </c>
    </row>
    <row r="108" spans="1:3">
      <c r="A108" s="3" t="s">
        <v>287</v>
      </c>
      <c r="B108" s="4" t="n">
        <v>3963</v>
      </c>
      <c r="C108" s="4" t="n">
        <v>4252</v>
      </c>
    </row>
    <row r="109" spans="1:3">
      <c r="A109" s="3" t="s">
        <v>369</v>
      </c>
    </row>
    <row r="110" spans="1:3">
      <c r="A110" s="6" t="s">
        <v>343</v>
      </c>
    </row>
    <row r="111" spans="1:3">
      <c r="A111" s="3" t="s">
        <v>287</v>
      </c>
      <c r="B111" s="4" t="n">
        <v>3893</v>
      </c>
      <c r="C111" s="4" t="n">
        <v>4177</v>
      </c>
    </row>
    <row r="112" spans="1:3">
      <c r="A112" s="3" t="s">
        <v>370</v>
      </c>
    </row>
    <row r="113" spans="1:3">
      <c r="A113" s="6" t="s">
        <v>343</v>
      </c>
    </row>
    <row r="114" spans="1:3">
      <c r="A114" s="3" t="s">
        <v>287</v>
      </c>
      <c r="B114" s="7" t="n">
        <v>70</v>
      </c>
      <c r="C114" s="7" t="n">
        <v>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6</v>
      </c>
    </row>
    <row r="2" spans="1:3">
      <c r="A2" s="6" t="s">
        <v>372</v>
      </c>
    </row>
    <row r="3" spans="1:3">
      <c r="A3" s="3" t="s">
        <v>373</v>
      </c>
      <c r="B3" s="7" t="n">
        <v>1404273</v>
      </c>
      <c r="C3" s="7" t="n">
        <v>1345310</v>
      </c>
    </row>
    <row r="4" spans="1:3">
      <c r="A4" s="3" t="s">
        <v>374</v>
      </c>
      <c r="B4" s="4" t="n">
        <v>1128</v>
      </c>
      <c r="C4" s="4" t="n">
        <v>1139</v>
      </c>
    </row>
    <row r="5" spans="1:3">
      <c r="A5" s="3" t="s">
        <v>287</v>
      </c>
      <c r="B5" s="4" t="n">
        <v>1405420</v>
      </c>
      <c r="C5" s="4" t="n">
        <v>1347113</v>
      </c>
    </row>
    <row r="6" spans="1:3">
      <c r="A6" s="3" t="s">
        <v>375</v>
      </c>
    </row>
    <row r="7" spans="1:3">
      <c r="A7" s="6" t="s">
        <v>372</v>
      </c>
    </row>
    <row r="8" spans="1:3">
      <c r="A8" s="3" t="s">
        <v>376</v>
      </c>
      <c r="B8" s="4" t="n">
        <v>19</v>
      </c>
      <c r="C8" s="4" t="n">
        <v>664</v>
      </c>
    </row>
    <row r="9" spans="1:3">
      <c r="A9" s="3" t="s">
        <v>302</v>
      </c>
    </row>
    <row r="10" spans="1:3">
      <c r="A10" s="6" t="s">
        <v>372</v>
      </c>
    </row>
    <row r="11" spans="1:3">
      <c r="A11" s="3" t="s">
        <v>373</v>
      </c>
      <c r="B11" s="4" t="n">
        <v>199233</v>
      </c>
      <c r="C11" s="4" t="n">
        <v>217734</v>
      </c>
    </row>
    <row r="12" spans="1:3">
      <c r="A12" s="3" t="s">
        <v>374</v>
      </c>
      <c r="B12" s="4" t="n">
        <v>15</v>
      </c>
      <c r="C12" s="4" t="n">
        <v>9</v>
      </c>
    </row>
    <row r="13" spans="1:3">
      <c r="A13" s="3" t="s">
        <v>287</v>
      </c>
      <c r="B13" s="4" t="n">
        <v>199262</v>
      </c>
      <c r="C13" s="4" t="n">
        <v>217753</v>
      </c>
    </row>
    <row r="14" spans="1:3">
      <c r="A14" s="3" t="s">
        <v>377</v>
      </c>
    </row>
    <row r="15" spans="1:3">
      <c r="A15" s="6" t="s">
        <v>372</v>
      </c>
    </row>
    <row r="16" spans="1:3">
      <c r="A16" s="3" t="s">
        <v>376</v>
      </c>
      <c r="B16" s="4" t="n">
        <v>14</v>
      </c>
      <c r="C16" s="4" t="n">
        <v>10</v>
      </c>
    </row>
    <row r="17" spans="1:3">
      <c r="A17" s="3" t="s">
        <v>303</v>
      </c>
    </row>
    <row r="18" spans="1:3">
      <c r="A18" s="6" t="s">
        <v>372</v>
      </c>
    </row>
    <row r="19" spans="1:3">
      <c r="A19" s="3" t="s">
        <v>373</v>
      </c>
      <c r="B19" s="4" t="n">
        <v>147267</v>
      </c>
      <c r="C19" s="4" t="n">
        <v>130003</v>
      </c>
    </row>
    <row r="20" spans="1:3">
      <c r="A20" s="3" t="s">
        <v>374</v>
      </c>
      <c r="B20" s="4" t="n">
        <v>575</v>
      </c>
      <c r="C20" s="4" t="n">
        <v>583</v>
      </c>
    </row>
    <row r="21" spans="1:3">
      <c r="A21" s="3" t="s">
        <v>287</v>
      </c>
      <c r="B21" s="4" t="n">
        <v>147842</v>
      </c>
      <c r="C21" s="4" t="n">
        <v>130586</v>
      </c>
    </row>
    <row r="22" spans="1:3">
      <c r="A22" s="3" t="s">
        <v>338</v>
      </c>
    </row>
    <row r="23" spans="1:3">
      <c r="A23" s="6" t="s">
        <v>372</v>
      </c>
    </row>
    <row r="24" spans="1:3">
      <c r="A24" s="3" t="s">
        <v>373</v>
      </c>
      <c r="B24" s="4" t="n">
        <v>25415</v>
      </c>
      <c r="C24" s="4" t="n">
        <v>28238</v>
      </c>
    </row>
    <row r="25" spans="1:3">
      <c r="A25" s="3" t="s">
        <v>374</v>
      </c>
      <c r="B25" s="4" t="n">
        <v>335</v>
      </c>
      <c r="C25" s="4" t="n">
        <v>347</v>
      </c>
    </row>
    <row r="26" spans="1:3">
      <c r="A26" s="3" t="s">
        <v>287</v>
      </c>
      <c r="B26" s="4" t="n">
        <v>25750</v>
      </c>
      <c r="C26" s="4" t="n">
        <v>28585</v>
      </c>
    </row>
    <row r="27" spans="1:3">
      <c r="A27" s="3" t="s">
        <v>339</v>
      </c>
    </row>
    <row r="28" spans="1:3">
      <c r="A28" s="6" t="s">
        <v>372</v>
      </c>
    </row>
    <row r="29" spans="1:3">
      <c r="A29" s="3" t="s">
        <v>373</v>
      </c>
      <c r="B29" s="4" t="n">
        <v>34287</v>
      </c>
      <c r="C29" s="4" t="n">
        <v>33219</v>
      </c>
    </row>
    <row r="30" spans="1:3">
      <c r="A30" s="3" t="s">
        <v>374</v>
      </c>
      <c r="B30" s="4" t="n">
        <v>133</v>
      </c>
      <c r="C30" s="4" t="n">
        <v>125</v>
      </c>
    </row>
    <row r="31" spans="1:3">
      <c r="A31" s="3" t="s">
        <v>287</v>
      </c>
      <c r="B31" s="4" t="n">
        <v>34420</v>
      </c>
      <c r="C31" s="4" t="n">
        <v>33344</v>
      </c>
    </row>
    <row r="32" spans="1:3">
      <c r="A32" s="3" t="s">
        <v>340</v>
      </c>
    </row>
    <row r="33" spans="1:3">
      <c r="A33" s="6" t="s">
        <v>372</v>
      </c>
    </row>
    <row r="34" spans="1:3">
      <c r="A34" s="3" t="s">
        <v>373</v>
      </c>
      <c r="B34" s="4" t="n">
        <v>13787</v>
      </c>
      <c r="C34" s="4" t="n">
        <v>13474</v>
      </c>
    </row>
    <row r="35" spans="1:3">
      <c r="A35" s="3" t="s">
        <v>287</v>
      </c>
      <c r="B35" s="4" t="n">
        <v>13787</v>
      </c>
      <c r="C35" s="4" t="n">
        <v>13634</v>
      </c>
    </row>
    <row r="36" spans="1:3">
      <c r="A36" s="3" t="s">
        <v>378</v>
      </c>
    </row>
    <row r="37" spans="1:3">
      <c r="A37" s="6" t="s">
        <v>372</v>
      </c>
    </row>
    <row r="38" spans="1:3">
      <c r="A38" s="3" t="s">
        <v>376</v>
      </c>
      <c r="C38" s="4" t="n">
        <v>160</v>
      </c>
    </row>
    <row r="39" spans="1:3">
      <c r="A39" s="3" t="s">
        <v>341</v>
      </c>
    </row>
    <row r="40" spans="1:3">
      <c r="A40" s="6" t="s">
        <v>372</v>
      </c>
    </row>
    <row r="41" spans="1:3">
      <c r="A41" s="3" t="s">
        <v>373</v>
      </c>
      <c r="B41" s="4" t="n">
        <v>126616</v>
      </c>
      <c r="C41" s="4" t="n">
        <v>119876</v>
      </c>
    </row>
    <row r="42" spans="1:3">
      <c r="A42" s="3" t="s">
        <v>287</v>
      </c>
      <c r="B42" s="4" t="n">
        <v>126616</v>
      </c>
      <c r="C42" s="4" t="n">
        <v>120144</v>
      </c>
    </row>
    <row r="43" spans="1:3">
      <c r="A43" s="3" t="s">
        <v>379</v>
      </c>
    </row>
    <row r="44" spans="1:3">
      <c r="A44" s="6" t="s">
        <v>372</v>
      </c>
    </row>
    <row r="45" spans="1:3">
      <c r="A45" s="3" t="s">
        <v>376</v>
      </c>
      <c r="C45" s="4" t="n">
        <v>268</v>
      </c>
    </row>
    <row r="46" spans="1:3">
      <c r="A46" s="3" t="s">
        <v>306</v>
      </c>
    </row>
    <row r="47" spans="1:3">
      <c r="A47" s="6" t="s">
        <v>372</v>
      </c>
    </row>
    <row r="48" spans="1:3">
      <c r="A48" s="3" t="s">
        <v>373</v>
      </c>
      <c r="B48" s="4" t="n">
        <v>332770</v>
      </c>
      <c r="C48" s="4" t="n">
        <v>317872</v>
      </c>
    </row>
    <row r="49" spans="1:3">
      <c r="A49" s="3" t="s">
        <v>287</v>
      </c>
      <c r="B49" s="4" t="n">
        <v>332770</v>
      </c>
      <c r="C49" s="4" t="n">
        <v>317872</v>
      </c>
    </row>
    <row r="50" spans="1:3">
      <c r="A50" s="3" t="s">
        <v>307</v>
      </c>
    </row>
    <row r="51" spans="1:3">
      <c r="A51" s="6" t="s">
        <v>372</v>
      </c>
    </row>
    <row r="52" spans="1:3">
      <c r="A52" s="3" t="s">
        <v>373</v>
      </c>
      <c r="B52" s="4" t="n">
        <v>67512</v>
      </c>
      <c r="C52" s="4" t="n">
        <v>65686</v>
      </c>
    </row>
    <row r="53" spans="1:3">
      <c r="A53" s="3" t="s">
        <v>287</v>
      </c>
      <c r="B53" s="4" t="n">
        <v>67512</v>
      </c>
      <c r="C53" s="4" t="n">
        <v>65909</v>
      </c>
    </row>
    <row r="54" spans="1:3">
      <c r="A54" s="3" t="s">
        <v>380</v>
      </c>
    </row>
    <row r="55" spans="1:3">
      <c r="A55" s="6" t="s">
        <v>372</v>
      </c>
    </row>
    <row r="56" spans="1:3">
      <c r="A56" s="3" t="s">
        <v>376</v>
      </c>
      <c r="C56" s="4" t="n">
        <v>223</v>
      </c>
    </row>
    <row r="57" spans="1:3">
      <c r="A57" s="3" t="s">
        <v>308</v>
      </c>
    </row>
    <row r="58" spans="1:3">
      <c r="A58" s="6" t="s">
        <v>372</v>
      </c>
    </row>
    <row r="59" spans="1:3">
      <c r="A59" s="3" t="s">
        <v>373</v>
      </c>
      <c r="B59" s="4" t="n">
        <v>453498</v>
      </c>
      <c r="C59" s="4" t="n">
        <v>415034</v>
      </c>
    </row>
    <row r="60" spans="1:3">
      <c r="A60" s="3" t="s">
        <v>287</v>
      </c>
      <c r="B60" s="4" t="n">
        <v>453498</v>
      </c>
      <c r="C60" s="4" t="n">
        <v>415034</v>
      </c>
    </row>
    <row r="61" spans="1:3">
      <c r="A61" s="3" t="s">
        <v>309</v>
      </c>
    </row>
    <row r="62" spans="1:3">
      <c r="A62" s="6" t="s">
        <v>372</v>
      </c>
    </row>
    <row r="63" spans="1:3">
      <c r="A63" s="3" t="s">
        <v>373</v>
      </c>
      <c r="B63" s="4" t="n">
        <v>3888</v>
      </c>
      <c r="C63" s="4" t="n">
        <v>4174</v>
      </c>
    </row>
    <row r="64" spans="1:3">
      <c r="A64" s="3" t="s">
        <v>374</v>
      </c>
      <c r="B64" s="4" t="n">
        <v>70</v>
      </c>
      <c r="C64" s="4" t="n">
        <v>75</v>
      </c>
    </row>
    <row r="65" spans="1:3">
      <c r="A65" s="3" t="s">
        <v>287</v>
      </c>
      <c r="B65" s="4" t="n">
        <v>3963</v>
      </c>
      <c r="C65" s="4" t="n">
        <v>4252</v>
      </c>
    </row>
    <row r="66" spans="1:3">
      <c r="A66" s="3" t="s">
        <v>381</v>
      </c>
    </row>
    <row r="67" spans="1:3">
      <c r="A67" s="6" t="s">
        <v>372</v>
      </c>
    </row>
    <row r="68" spans="1:3">
      <c r="A68" s="3" t="s">
        <v>376</v>
      </c>
      <c r="B68" s="7" t="n">
        <v>5</v>
      </c>
      <c r="C68"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2</v>
      </c>
      <c r="B1" s="2" t="s">
        <v>1</v>
      </c>
      <c r="C1" s="2" t="s">
        <v>256</v>
      </c>
    </row>
    <row r="2" spans="1:3">
      <c r="B2" s="2" t="s">
        <v>383</v>
      </c>
      <c r="C2" s="2" t="s">
        <v>384</v>
      </c>
    </row>
    <row r="3" spans="1:3">
      <c r="A3" s="6" t="s">
        <v>174</v>
      </c>
    </row>
    <row r="4" spans="1:3">
      <c r="A4" s="3" t="s">
        <v>385</v>
      </c>
      <c r="B4" s="4" t="n">
        <v>9</v>
      </c>
      <c r="C4" s="4" t="n">
        <v>9</v>
      </c>
    </row>
    <row r="5" spans="1:3">
      <c r="A5" s="3" t="s">
        <v>386</v>
      </c>
      <c r="B5" s="9" t="n">
        <v>2.9</v>
      </c>
      <c r="C5" s="7" t="n">
        <v>3</v>
      </c>
    </row>
    <row r="6" spans="1:3">
      <c r="A6" s="3" t="s">
        <v>387</v>
      </c>
      <c r="B6" s="4" t="n">
        <v>0</v>
      </c>
    </row>
    <row r="7" spans="1:3">
      <c r="A7" s="3" t="s">
        <v>388</v>
      </c>
      <c r="B7" s="4"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9</v>
      </c>
      <c r="B1" s="2" t="s">
        <v>2</v>
      </c>
      <c r="C1" s="2" t="s">
        <v>26</v>
      </c>
    </row>
    <row r="2" spans="1:3">
      <c r="A2" s="6" t="s">
        <v>390</v>
      </c>
    </row>
    <row r="3" spans="1:3">
      <c r="A3" s="3" t="s">
        <v>391</v>
      </c>
      <c r="B3" s="7" t="n">
        <v>479935</v>
      </c>
      <c r="C3" s="7" t="n">
        <v>469831</v>
      </c>
    </row>
    <row r="4" spans="1:3">
      <c r="A4" s="3" t="s">
        <v>392</v>
      </c>
      <c r="B4" s="4" t="n">
        <v>339541</v>
      </c>
      <c r="C4" s="4" t="n">
        <v>369942</v>
      </c>
    </row>
    <row r="5" spans="1:3">
      <c r="A5" s="3" t="s">
        <v>393</v>
      </c>
      <c r="B5" s="4" t="n">
        <v>228817</v>
      </c>
      <c r="C5" s="4" t="n">
        <v>207481</v>
      </c>
    </row>
    <row r="6" spans="1:3">
      <c r="A6" s="3" t="s">
        <v>394</v>
      </c>
      <c r="B6" s="4" t="n">
        <v>304743</v>
      </c>
      <c r="C6" s="4" t="n">
        <v>292096</v>
      </c>
    </row>
    <row r="7" spans="1:3">
      <c r="A7" s="3" t="s">
        <v>43</v>
      </c>
      <c r="B7" s="7" t="n">
        <v>1353036</v>
      </c>
      <c r="C7" s="7" t="n">
        <v>1339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17048</v>
      </c>
      <c r="C4" s="7" t="n">
        <v>13192</v>
      </c>
    </row>
    <row r="5" spans="1:3">
      <c r="A5" s="3" t="s">
        <v>74</v>
      </c>
      <c r="B5" s="4" t="n">
        <v>1567</v>
      </c>
      <c r="C5" s="4" t="n">
        <v>1359</v>
      </c>
    </row>
    <row r="6" spans="1:3">
      <c r="A6" s="3" t="s">
        <v>75</v>
      </c>
      <c r="B6" s="4" t="n">
        <v>95</v>
      </c>
      <c r="C6" s="4" t="n">
        <v>61</v>
      </c>
    </row>
    <row r="7" spans="1:3">
      <c r="A7" s="3" t="s">
        <v>76</v>
      </c>
      <c r="B7" s="4" t="n">
        <v>18710</v>
      </c>
      <c r="C7" s="4" t="n">
        <v>14612</v>
      </c>
    </row>
    <row r="8" spans="1:3">
      <c r="A8" s="6" t="s">
        <v>77</v>
      </c>
    </row>
    <row r="9" spans="1:3">
      <c r="A9" s="3" t="s">
        <v>78</v>
      </c>
      <c r="B9" s="4" t="n">
        <v>3009</v>
      </c>
      <c r="C9" s="4" t="n">
        <v>2018</v>
      </c>
    </row>
    <row r="10" spans="1:3">
      <c r="A10" s="3" t="s">
        <v>45</v>
      </c>
      <c r="B10" s="4" t="n">
        <v>152</v>
      </c>
      <c r="C10" s="4" t="n">
        <v>167</v>
      </c>
    </row>
    <row r="11" spans="1:3">
      <c r="A11" s="3" t="s">
        <v>46</v>
      </c>
      <c r="B11" s="4" t="n">
        <v>299</v>
      </c>
      <c r="C11" s="4" t="n">
        <v>187</v>
      </c>
    </row>
    <row r="12" spans="1:3">
      <c r="A12" s="3" t="s">
        <v>79</v>
      </c>
      <c r="B12" s="4" t="n">
        <v>369</v>
      </c>
    </row>
    <row r="13" spans="1:3">
      <c r="A13" s="3" t="s">
        <v>44</v>
      </c>
      <c r="B13" s="4" t="n">
        <v>118</v>
      </c>
      <c r="C13" s="4" t="n">
        <v>49</v>
      </c>
    </row>
    <row r="14" spans="1:3">
      <c r="A14" s="3" t="s">
        <v>80</v>
      </c>
      <c r="B14" s="4" t="n">
        <v>3947</v>
      </c>
      <c r="C14" s="4" t="n">
        <v>2421</v>
      </c>
    </row>
    <row r="15" spans="1:3">
      <c r="A15" s="3" t="s">
        <v>81</v>
      </c>
      <c r="B15" s="4" t="n">
        <v>14763</v>
      </c>
      <c r="C15" s="4" t="n">
        <v>12191</v>
      </c>
    </row>
    <row r="16" spans="1:3">
      <c r="A16" s="3" t="s">
        <v>82</v>
      </c>
      <c r="B16" s="4" t="n">
        <v>600</v>
      </c>
      <c r="C16" s="4" t="n">
        <v>950</v>
      </c>
    </row>
    <row r="17" spans="1:3">
      <c r="A17" s="3" t="s">
        <v>83</v>
      </c>
      <c r="B17" s="4" t="n">
        <v>14163</v>
      </c>
      <c r="C17" s="4" t="n">
        <v>11241</v>
      </c>
    </row>
    <row r="18" spans="1:3">
      <c r="A18" s="6" t="s">
        <v>84</v>
      </c>
    </row>
    <row r="19" spans="1:3">
      <c r="A19" s="3" t="s">
        <v>85</v>
      </c>
      <c r="B19" s="4" t="n">
        <v>170</v>
      </c>
      <c r="C19" s="4" t="n">
        <v>152</v>
      </c>
    </row>
    <row r="20" spans="1:3">
      <c r="A20" s="3" t="s">
        <v>86</v>
      </c>
      <c r="C20" s="4" t="n">
        <v>31</v>
      </c>
    </row>
    <row r="21" spans="1:3">
      <c r="A21" s="3" t="s">
        <v>87</v>
      </c>
      <c r="B21" s="4" t="n">
        <v>4</v>
      </c>
      <c r="C21" s="4" t="n">
        <v>39</v>
      </c>
    </row>
    <row r="22" spans="1:3">
      <c r="A22" s="3" t="s">
        <v>88</v>
      </c>
      <c r="B22" s="4" t="n">
        <v>213</v>
      </c>
      <c r="C22" s="4" t="n">
        <v>258</v>
      </c>
    </row>
    <row r="23" spans="1:3">
      <c r="A23" s="3" t="s">
        <v>89</v>
      </c>
      <c r="B23" s="4" t="n">
        <v>387</v>
      </c>
      <c r="C23" s="4" t="n">
        <v>480</v>
      </c>
    </row>
    <row r="24" spans="1:3">
      <c r="A24" s="6" t="s">
        <v>90</v>
      </c>
    </row>
    <row r="25" spans="1:3">
      <c r="A25" s="3" t="s">
        <v>91</v>
      </c>
      <c r="B25" s="4" t="n">
        <v>4318</v>
      </c>
      <c r="C25" s="4" t="n">
        <v>3168</v>
      </c>
    </row>
    <row r="26" spans="1:3">
      <c r="A26" s="3" t="s">
        <v>92</v>
      </c>
      <c r="B26" s="4" t="n">
        <v>574</v>
      </c>
      <c r="C26" s="4" t="n">
        <v>549</v>
      </c>
    </row>
    <row r="27" spans="1:3">
      <c r="A27" s="3" t="s">
        <v>93</v>
      </c>
      <c r="B27" s="4" t="n">
        <v>1640</v>
      </c>
      <c r="C27" s="4" t="n">
        <v>1537</v>
      </c>
    </row>
    <row r="28" spans="1:3">
      <c r="A28" s="3" t="s">
        <v>94</v>
      </c>
      <c r="B28" s="4" t="n">
        <v>6532</v>
      </c>
      <c r="C28" s="4" t="n">
        <v>5254</v>
      </c>
    </row>
    <row r="29" spans="1:3">
      <c r="A29" s="3" t="s">
        <v>95</v>
      </c>
      <c r="B29" s="4" t="n">
        <v>8018</v>
      </c>
      <c r="C29" s="4" t="n">
        <v>6467</v>
      </c>
    </row>
    <row r="30" spans="1:3">
      <c r="A30" s="3" t="s">
        <v>96</v>
      </c>
      <c r="B30" s="4" t="n">
        <v>2068</v>
      </c>
      <c r="C30" s="4" t="n">
        <v>2384</v>
      </c>
    </row>
    <row r="31" spans="1:3">
      <c r="A31" s="3" t="s">
        <v>97</v>
      </c>
      <c r="B31" s="7" t="n">
        <v>5950</v>
      </c>
      <c r="C31" s="7" t="n">
        <v>4083</v>
      </c>
    </row>
    <row r="32" spans="1:3">
      <c r="A32" s="6" t="s">
        <v>98</v>
      </c>
    </row>
    <row r="33" spans="1:3">
      <c r="A33" s="3" t="s">
        <v>99</v>
      </c>
      <c r="B33" s="8" t="n">
        <v>0.23</v>
      </c>
      <c r="C33" s="8" t="n">
        <v>0.17</v>
      </c>
    </row>
    <row r="34" spans="1:3">
      <c r="A34" s="3" t="s">
        <v>100</v>
      </c>
      <c r="B34" s="8" t="n">
        <v>0.23</v>
      </c>
      <c r="C34"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396</v>
      </c>
      <c r="C1" s="2" t="s">
        <v>2</v>
      </c>
    </row>
    <row r="2" spans="1:3">
      <c r="A2" s="6" t="s">
        <v>79</v>
      </c>
    </row>
    <row r="3" spans="1:3">
      <c r="A3" s="3" t="s">
        <v>397</v>
      </c>
      <c r="C3" s="7" t="n">
        <v>25</v>
      </c>
    </row>
    <row r="4" spans="1:3">
      <c r="A4" s="3" t="s">
        <v>398</v>
      </c>
    </row>
    <row r="5" spans="1:3">
      <c r="A5" s="6" t="s">
        <v>79</v>
      </c>
    </row>
    <row r="6" spans="1:3">
      <c r="A6" s="3" t="s">
        <v>399</v>
      </c>
      <c r="B6" s="7" t="n">
        <v>25000</v>
      </c>
    </row>
    <row r="7" spans="1:3">
      <c r="A7" s="3" t="s">
        <v>400</v>
      </c>
      <c r="B7" s="3" t="s">
        <v>401</v>
      </c>
    </row>
    <row r="8" spans="1:3">
      <c r="A8" s="3" t="s">
        <v>402</v>
      </c>
      <c r="B8" s="7" t="n">
        <v>516</v>
      </c>
    </row>
    <row r="9" spans="1:3">
      <c r="A9" s="3" t="s">
        <v>403</v>
      </c>
      <c r="B9" s="3" t="s">
        <v>404</v>
      </c>
    </row>
    <row r="10" spans="1:3">
      <c r="A10" s="3" t="s">
        <v>397</v>
      </c>
      <c r="C10" s="4" t="n">
        <v>25</v>
      </c>
    </row>
    <row r="11" spans="1:3">
      <c r="A11" s="3" t="s">
        <v>405</v>
      </c>
      <c r="C11" s="7" t="n">
        <v>448</v>
      </c>
    </row>
    <row r="12" spans="1:3">
      <c r="A12" s="3" t="s">
        <v>406</v>
      </c>
      <c r="B12" s="3" t="s">
        <v>407</v>
      </c>
    </row>
    <row r="13" spans="1:3">
      <c r="A13" s="3" t="s">
        <v>408</v>
      </c>
      <c r="B13" s="3" t="s">
        <v>401</v>
      </c>
    </row>
    <row r="14" spans="1:3">
      <c r="A14" s="3" t="s">
        <v>409</v>
      </c>
    </row>
    <row r="15" spans="1:3">
      <c r="A15" s="6" t="s">
        <v>79</v>
      </c>
    </row>
    <row r="16" spans="1:3">
      <c r="A16" s="3" t="s">
        <v>410</v>
      </c>
      <c r="B16" s="3" t="s">
        <v>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2</v>
      </c>
      <c r="B1" s="2" t="s">
        <v>2</v>
      </c>
      <c r="C1" s="2" t="s">
        <v>26</v>
      </c>
    </row>
    <row r="2" spans="1:3">
      <c r="A2" s="6" t="s">
        <v>179</v>
      </c>
    </row>
    <row r="3" spans="1:3">
      <c r="A3" s="3" t="s">
        <v>413</v>
      </c>
      <c r="B3" s="7" t="n">
        <v>344424</v>
      </c>
      <c r="C3" s="7" t="n">
        <v>309513</v>
      </c>
    </row>
    <row r="4" spans="1:3">
      <c r="A4" s="3" t="s">
        <v>414</v>
      </c>
      <c r="B4" s="4" t="n">
        <v>69082</v>
      </c>
      <c r="C4" s="4" t="n">
        <v>64546</v>
      </c>
    </row>
    <row r="5" spans="1:3">
      <c r="A5" s="3" t="s">
        <v>287</v>
      </c>
      <c r="B5" s="7" t="n">
        <v>413506</v>
      </c>
      <c r="C5" s="7" t="n">
        <v>374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415</v>
      </c>
      <c r="B1" s="2" t="s">
        <v>416</v>
      </c>
      <c r="C1" s="2" t="s">
        <v>1</v>
      </c>
      <c r="D1" s="2" t="s">
        <v>256</v>
      </c>
    </row>
    <row r="2" spans="1:4">
      <c r="B2" s="2" t="s">
        <v>417</v>
      </c>
      <c r="C2" s="2" t="s">
        <v>418</v>
      </c>
      <c r="D2" s="2" t="s">
        <v>419</v>
      </c>
    </row>
    <row r="3" spans="1:4">
      <c r="A3" s="6" t="s">
        <v>181</v>
      </c>
    </row>
    <row r="4" spans="1:4">
      <c r="A4" s="3" t="s">
        <v>420</v>
      </c>
      <c r="D4" s="4" t="n">
        <v>1500000</v>
      </c>
    </row>
    <row r="5" spans="1:4">
      <c r="A5" s="3" t="s">
        <v>421</v>
      </c>
      <c r="D5" s="3" t="s">
        <v>404</v>
      </c>
    </row>
    <row r="6" spans="1:4">
      <c r="A6" s="3" t="s">
        <v>422</v>
      </c>
      <c r="C6" s="4" t="n">
        <v>659000</v>
      </c>
    </row>
    <row r="7" spans="1:4">
      <c r="A7" s="3" t="s">
        <v>423</v>
      </c>
      <c r="C7" s="4" t="n">
        <v>5000</v>
      </c>
    </row>
    <row r="8" spans="1:4">
      <c r="A8" s="3" t="s">
        <v>424</v>
      </c>
      <c r="C8" s="4" t="n">
        <v>36</v>
      </c>
    </row>
    <row r="9" spans="1:4">
      <c r="A9" s="3" t="s">
        <v>425</v>
      </c>
    </row>
    <row r="10" spans="1:4">
      <c r="A10" s="6" t="s">
        <v>181</v>
      </c>
    </row>
    <row r="11" spans="1:4">
      <c r="A11" s="3" t="s">
        <v>426</v>
      </c>
      <c r="C11" s="7" t="n">
        <v>395</v>
      </c>
    </row>
    <row r="12" spans="1:4">
      <c r="A12" s="3" t="s">
        <v>427</v>
      </c>
    </row>
    <row r="13" spans="1:4">
      <c r="A13" s="6" t="s">
        <v>181</v>
      </c>
    </row>
    <row r="14" spans="1:4">
      <c r="A14" s="3" t="s">
        <v>428</v>
      </c>
      <c r="D14" s="3" t="s">
        <v>429</v>
      </c>
    </row>
    <row r="15" spans="1:4">
      <c r="A15" s="3" t="s">
        <v>426</v>
      </c>
      <c r="C15" s="7" t="n">
        <v>3500</v>
      </c>
    </row>
    <row r="16" spans="1:4">
      <c r="A16" s="3" t="s">
        <v>430</v>
      </c>
    </row>
    <row r="17" spans="1:4">
      <c r="A17" s="6" t="s">
        <v>181</v>
      </c>
    </row>
    <row r="18" spans="1:4">
      <c r="A18" s="3" t="s">
        <v>423</v>
      </c>
      <c r="B18" s="4" t="n">
        <v>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5"/>
  </cols>
  <sheetData>
    <row r="1" spans="1:2">
      <c r="A1" s="1" t="s">
        <v>431</v>
      </c>
      <c r="B1" s="2" t="s">
        <v>1</v>
      </c>
    </row>
    <row r="2" spans="1:2">
      <c r="B2" s="2" t="s">
        <v>2</v>
      </c>
    </row>
    <row r="3" spans="1:2">
      <c r="A3" s="6" t="s">
        <v>432</v>
      </c>
    </row>
    <row r="4" spans="1:2">
      <c r="A4" s="3" t="s">
        <v>433</v>
      </c>
      <c r="B4" s="3" t="s">
        <v>434</v>
      </c>
    </row>
    <row r="5" spans="1:2">
      <c r="A5" s="3" t="s">
        <v>435</v>
      </c>
      <c r="B5" s="3" t="s">
        <v>436</v>
      </c>
    </row>
    <row r="6" spans="1:2">
      <c r="A6" s="3" t="s">
        <v>437</v>
      </c>
      <c r="B6" s="3"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6" t="s">
        <v>440</v>
      </c>
    </row>
    <row r="4" spans="1:3">
      <c r="A4" s="3" t="s">
        <v>441</v>
      </c>
      <c r="B4" s="4" t="n">
        <v>1721000</v>
      </c>
    </row>
    <row r="5" spans="1:3">
      <c r="A5" s="3" t="s">
        <v>442</v>
      </c>
      <c r="B5" s="4" t="n">
        <v>5000</v>
      </c>
    </row>
    <row r="6" spans="1:3">
      <c r="A6" s="3" t="s">
        <v>443</v>
      </c>
      <c r="B6" s="4" t="n">
        <v>1726000</v>
      </c>
    </row>
    <row r="7" spans="1:3">
      <c r="A7" s="3" t="s">
        <v>444</v>
      </c>
      <c r="B7" s="4" t="n">
        <v>533000</v>
      </c>
    </row>
    <row r="8" spans="1:3">
      <c r="A8" s="3" t="s">
        <v>445</v>
      </c>
      <c r="B8" s="7" t="n">
        <v>5000</v>
      </c>
    </row>
    <row r="9" spans="1:3">
      <c r="A9" s="6" t="s">
        <v>446</v>
      </c>
    </row>
    <row r="10" spans="1:3">
      <c r="A10" s="3" t="s">
        <v>441</v>
      </c>
      <c r="B10" s="10" t="n">
        <v>5.68</v>
      </c>
    </row>
    <row r="11" spans="1:3">
      <c r="A11" s="3" t="s">
        <v>442</v>
      </c>
      <c r="B11" s="10" t="n">
        <v>7.78</v>
      </c>
    </row>
    <row r="12" spans="1:3">
      <c r="A12" s="3" t="s">
        <v>443</v>
      </c>
      <c r="B12" s="10" t="n">
        <v>5.68</v>
      </c>
    </row>
    <row r="13" spans="1:3">
      <c r="A13" s="3" t="s">
        <v>447</v>
      </c>
      <c r="B13" s="10" t="n">
        <v>2.88</v>
      </c>
    </row>
    <row r="14" spans="1:3">
      <c r="A14" s="3" t="s">
        <v>448</v>
      </c>
      <c r="B14" s="8" t="n">
        <v>2.91</v>
      </c>
    </row>
    <row r="15" spans="1:3">
      <c r="A15" s="3" t="s">
        <v>449</v>
      </c>
      <c r="B15" s="7" t="n">
        <v>199</v>
      </c>
      <c r="C15" s="7" t="n">
        <v>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7"/>
    <col customWidth="1" max="2" min="2" width="37"/>
  </cols>
  <sheetData>
    <row r="1" spans="1:2">
      <c r="A1" s="1" t="s">
        <v>450</v>
      </c>
      <c r="B1" s="2" t="s">
        <v>1</v>
      </c>
    </row>
    <row r="2" spans="1:2">
      <c r="B2" s="2" t="s">
        <v>451</v>
      </c>
    </row>
    <row r="3" spans="1:2">
      <c r="A3" s="6" t="s">
        <v>452</v>
      </c>
    </row>
    <row r="4" spans="1:2">
      <c r="A4" s="3" t="s">
        <v>453</v>
      </c>
      <c r="B4" s="4" t="n">
        <v>1726000</v>
      </c>
    </row>
    <row r="5" spans="1:2">
      <c r="A5" s="3" t="s">
        <v>454</v>
      </c>
      <c r="B5" s="3" t="s">
        <v>455</v>
      </c>
    </row>
    <row r="6" spans="1:2">
      <c r="A6" s="3" t="s">
        <v>456</v>
      </c>
      <c r="B6" s="8" t="n">
        <v>5.68</v>
      </c>
    </row>
    <row r="7" spans="1:2">
      <c r="A7" s="3" t="s">
        <v>457</v>
      </c>
      <c r="B7" s="4" t="n">
        <v>533000</v>
      </c>
    </row>
    <row r="8" spans="1:2">
      <c r="A8" s="3" t="s">
        <v>458</v>
      </c>
      <c r="B8" s="7" t="n">
        <v>2801</v>
      </c>
    </row>
    <row r="9" spans="1:2">
      <c r="A9" s="3" t="s">
        <v>459</v>
      </c>
      <c r="B9" s="3" t="s">
        <v>404</v>
      </c>
    </row>
    <row r="10" spans="1:2">
      <c r="A10" s="8" t="n">
        <v>1.65</v>
      </c>
    </row>
    <row r="11" spans="1:2">
      <c r="A11" s="6" t="s">
        <v>452</v>
      </c>
    </row>
    <row r="12" spans="1:2">
      <c r="A12" s="3" t="s">
        <v>453</v>
      </c>
      <c r="B12" s="4" t="n">
        <v>15000</v>
      </c>
    </row>
    <row r="13" spans="1:2">
      <c r="A13" s="3" t="s">
        <v>454</v>
      </c>
      <c r="B13" s="3" t="s">
        <v>460</v>
      </c>
    </row>
    <row r="14" spans="1:2">
      <c r="A14" s="3" t="s">
        <v>456</v>
      </c>
      <c r="B14" s="8" t="n">
        <v>1.65</v>
      </c>
    </row>
    <row r="15" spans="1:2">
      <c r="A15" s="3" t="s">
        <v>457</v>
      </c>
      <c r="B15" s="4" t="n">
        <v>15000</v>
      </c>
    </row>
    <row r="16" spans="1:2">
      <c r="A16" s="10" t="n">
        <v>2.13</v>
      </c>
    </row>
    <row r="17" spans="1:2">
      <c r="A17" s="6" t="s">
        <v>452</v>
      </c>
    </row>
    <row r="18" spans="1:2">
      <c r="A18" s="3" t="s">
        <v>453</v>
      </c>
      <c r="B18" s="4" t="n">
        <v>90000</v>
      </c>
    </row>
    <row r="19" spans="1:2">
      <c r="A19" s="3" t="s">
        <v>454</v>
      </c>
      <c r="B19" s="3" t="s">
        <v>404</v>
      </c>
    </row>
    <row r="20" spans="1:2">
      <c r="A20" s="3" t="s">
        <v>456</v>
      </c>
      <c r="B20" s="8" t="n">
        <v>2.13</v>
      </c>
    </row>
    <row r="21" spans="1:2">
      <c r="A21" s="3" t="s">
        <v>457</v>
      </c>
      <c r="B21" s="4" t="n">
        <v>72000</v>
      </c>
    </row>
    <row r="22" spans="1:2">
      <c r="A22" s="4" t="n">
        <v>3</v>
      </c>
    </row>
    <row r="23" spans="1:2">
      <c r="A23" s="6" t="s">
        <v>452</v>
      </c>
    </row>
    <row r="24" spans="1:2">
      <c r="A24" s="3" t="s">
        <v>453</v>
      </c>
      <c r="B24" s="4" t="n">
        <v>520000</v>
      </c>
    </row>
    <row r="25" spans="1:2">
      <c r="A25" s="3" t="s">
        <v>454</v>
      </c>
      <c r="B25" s="3" t="s">
        <v>461</v>
      </c>
    </row>
    <row r="26" spans="1:2">
      <c r="A26" s="3" t="s">
        <v>456</v>
      </c>
      <c r="B26" s="7" t="n">
        <v>3</v>
      </c>
    </row>
    <row r="27" spans="1:2">
      <c r="A27" s="3" t="s">
        <v>457</v>
      </c>
      <c r="B27" s="4" t="n">
        <v>416000</v>
      </c>
    </row>
    <row r="28" spans="1:2">
      <c r="A28" s="10" t="n">
        <v>3.58</v>
      </c>
    </row>
    <row r="29" spans="1:2">
      <c r="A29" s="6" t="s">
        <v>452</v>
      </c>
    </row>
    <row r="30" spans="1:2">
      <c r="A30" s="3" t="s">
        <v>453</v>
      </c>
      <c r="B30" s="4" t="n">
        <v>50000</v>
      </c>
    </row>
    <row r="31" spans="1:2">
      <c r="A31" s="3" t="s">
        <v>454</v>
      </c>
      <c r="B31" s="3" t="s">
        <v>462</v>
      </c>
    </row>
    <row r="32" spans="1:2">
      <c r="A32" s="3" t="s">
        <v>456</v>
      </c>
      <c r="B32" s="8" t="n">
        <v>3.58</v>
      </c>
    </row>
    <row r="33" spans="1:2">
      <c r="A33" s="3" t="s">
        <v>457</v>
      </c>
      <c r="B33" s="4" t="n">
        <v>30000</v>
      </c>
    </row>
    <row r="34" spans="1:2">
      <c r="A34" s="10" t="n">
        <v>7.47</v>
      </c>
    </row>
    <row r="35" spans="1:2">
      <c r="A35" s="6" t="s">
        <v>452</v>
      </c>
    </row>
    <row r="36" spans="1:2">
      <c r="A36" s="3" t="s">
        <v>453</v>
      </c>
      <c r="B36" s="4" t="n">
        <v>1046000</v>
      </c>
    </row>
    <row r="37" spans="1:2">
      <c r="A37" s="3" t="s">
        <v>454</v>
      </c>
      <c r="B37" s="3" t="s">
        <v>463</v>
      </c>
    </row>
    <row r="38" spans="1:2">
      <c r="A38" s="3" t="s">
        <v>456</v>
      </c>
      <c r="B38" s="8" t="n">
        <v>7.47</v>
      </c>
    </row>
    <row r="39" spans="1:2">
      <c r="A39" s="10" t="n">
        <v>7.78</v>
      </c>
    </row>
    <row r="40" spans="1:2">
      <c r="A40" s="6" t="s">
        <v>452</v>
      </c>
    </row>
    <row r="41" spans="1:2">
      <c r="A41" s="3" t="s">
        <v>453</v>
      </c>
      <c r="B41" s="4" t="n">
        <v>5000</v>
      </c>
    </row>
    <row r="42" spans="1:2">
      <c r="A42" s="3" t="s">
        <v>454</v>
      </c>
      <c r="B42" s="3" t="s">
        <v>464</v>
      </c>
    </row>
    <row r="43" spans="1:2">
      <c r="A43" s="3" t="s">
        <v>456</v>
      </c>
      <c r="B43" s="8" t="n">
        <v>7.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30"/>
  </cols>
  <sheetData>
    <row r="1" spans="1:2">
      <c r="A1" s="1" t="s">
        <v>465</v>
      </c>
      <c r="B1" s="2" t="s">
        <v>1</v>
      </c>
    </row>
    <row r="2" spans="1:2">
      <c r="B2" s="2" t="s">
        <v>466</v>
      </c>
    </row>
    <row r="3" spans="1:2">
      <c r="A3" s="6" t="s">
        <v>467</v>
      </c>
    </row>
    <row r="4" spans="1:2">
      <c r="A4" s="3" t="s">
        <v>468</v>
      </c>
      <c r="B4" s="4" t="n">
        <v>1302000</v>
      </c>
    </row>
    <row r="5" spans="1:2">
      <c r="A5" s="3" t="s">
        <v>469</v>
      </c>
      <c r="B5" s="4" t="n">
        <v>5000</v>
      </c>
    </row>
    <row r="6" spans="1:2">
      <c r="A6" s="3" t="s">
        <v>470</v>
      </c>
      <c r="B6" s="4" t="n">
        <v>-114000</v>
      </c>
    </row>
    <row r="7" spans="1:2">
      <c r="A7" s="3" t="s">
        <v>471</v>
      </c>
      <c r="B7" s="4" t="n">
        <v>1193000</v>
      </c>
    </row>
    <row r="8" spans="1:2">
      <c r="A8" s="6" t="s">
        <v>472</v>
      </c>
    </row>
    <row r="9" spans="1:2">
      <c r="A9" s="3" t="s">
        <v>473</v>
      </c>
      <c r="B9" s="8" t="n">
        <v>2.55</v>
      </c>
    </row>
    <row r="10" spans="1:2">
      <c r="A10" s="3" t="s">
        <v>474</v>
      </c>
      <c r="B10" s="10" t="n">
        <v>2.91</v>
      </c>
    </row>
    <row r="11" spans="1:2">
      <c r="A11" s="3" t="s">
        <v>475</v>
      </c>
      <c r="B11" s="10" t="n">
        <v>1.57</v>
      </c>
    </row>
    <row r="12" spans="1:2">
      <c r="A12" s="3" t="s">
        <v>476</v>
      </c>
      <c r="B12" s="8" t="n">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256</v>
      </c>
    </row>
    <row r="2" spans="1:3">
      <c r="B2" s="2" t="s">
        <v>2</v>
      </c>
      <c r="C2" s="2" t="s">
        <v>26</v>
      </c>
    </row>
    <row r="3" spans="1:3">
      <c r="A3" s="6" t="s">
        <v>478</v>
      </c>
    </row>
    <row r="4" spans="1:3">
      <c r="A4" s="3" t="s">
        <v>479</v>
      </c>
      <c r="B4" s="7" t="n">
        <v>239102</v>
      </c>
      <c r="C4" s="7" t="n">
        <v>173848</v>
      </c>
    </row>
    <row r="5" spans="1:3">
      <c r="A5" s="3" t="s">
        <v>480</v>
      </c>
      <c r="B5" s="7" t="n">
        <v>117960</v>
      </c>
      <c r="C5" s="7" t="n">
        <v>111638</v>
      </c>
    </row>
    <row r="6" spans="1:3">
      <c r="A6" s="3" t="s">
        <v>481</v>
      </c>
      <c r="B6" s="3" t="s">
        <v>482</v>
      </c>
      <c r="C6" s="3" t="s">
        <v>483</v>
      </c>
    </row>
    <row r="7" spans="1:3">
      <c r="A7" s="3" t="s">
        <v>484</v>
      </c>
      <c r="B7" s="3" t="s">
        <v>485</v>
      </c>
      <c r="C7" s="3" t="s">
        <v>485</v>
      </c>
    </row>
    <row r="8" spans="1:3">
      <c r="A8" s="6" t="s">
        <v>486</v>
      </c>
    </row>
    <row r="9" spans="1:3">
      <c r="A9" s="3" t="s">
        <v>487</v>
      </c>
      <c r="B9" s="7" t="n">
        <v>197069</v>
      </c>
      <c r="C9" s="7" t="n">
        <v>132459</v>
      </c>
    </row>
    <row r="10" spans="1:3">
      <c r="A10" s="3" t="s">
        <v>488</v>
      </c>
      <c r="B10" s="7" t="n">
        <v>88470</v>
      </c>
      <c r="C10" s="7" t="n">
        <v>83729</v>
      </c>
    </row>
    <row r="11" spans="1:3">
      <c r="A11" s="3" t="s">
        <v>489</v>
      </c>
      <c r="B11" s="3" t="s">
        <v>490</v>
      </c>
      <c r="C11" s="3" t="s">
        <v>491</v>
      </c>
    </row>
    <row r="12" spans="1:3">
      <c r="A12" s="3" t="s">
        <v>492</v>
      </c>
      <c r="B12" s="3" t="s">
        <v>493</v>
      </c>
      <c r="C12" s="3" t="s">
        <v>493</v>
      </c>
    </row>
    <row r="13" spans="1:3">
      <c r="A13" s="6" t="s">
        <v>494</v>
      </c>
    </row>
    <row r="14" spans="1:3">
      <c r="A14" s="3" t="s">
        <v>495</v>
      </c>
      <c r="B14" s="7" t="n">
        <v>197069</v>
      </c>
      <c r="C14" s="7" t="n">
        <v>132459</v>
      </c>
    </row>
    <row r="15" spans="1:3">
      <c r="A15" s="3" t="s">
        <v>496</v>
      </c>
      <c r="B15" s="7" t="n">
        <v>66353</v>
      </c>
      <c r="C15" s="7" t="n">
        <v>62797</v>
      </c>
    </row>
    <row r="16" spans="1:3">
      <c r="A16" s="3" t="s">
        <v>497</v>
      </c>
      <c r="B16" s="3" t="s">
        <v>490</v>
      </c>
      <c r="C16" s="3" t="s">
        <v>491</v>
      </c>
    </row>
    <row r="17" spans="1:3">
      <c r="A17" s="3" t="s">
        <v>498</v>
      </c>
      <c r="B17" s="3" t="s">
        <v>499</v>
      </c>
      <c r="C17" s="3" t="s">
        <v>499</v>
      </c>
    </row>
    <row r="18" spans="1:3">
      <c r="A18" s="6" t="s">
        <v>500</v>
      </c>
    </row>
    <row r="19" spans="1:3">
      <c r="A19" s="3" t="s">
        <v>501</v>
      </c>
      <c r="B19" s="7" t="n">
        <v>197069</v>
      </c>
      <c r="C19" s="7" t="n">
        <v>132459</v>
      </c>
    </row>
    <row r="20" spans="1:3">
      <c r="A20" s="3" t="s">
        <v>502</v>
      </c>
      <c r="B20" s="7" t="n">
        <v>64891</v>
      </c>
      <c r="C20" s="7" t="n">
        <v>63264</v>
      </c>
    </row>
    <row r="21" spans="1:3">
      <c r="A21" s="3" t="s">
        <v>503</v>
      </c>
      <c r="B21" s="3" t="s">
        <v>504</v>
      </c>
      <c r="C21" s="3" t="s">
        <v>505</v>
      </c>
    </row>
    <row r="22" spans="1:3">
      <c r="A22" s="3" t="s">
        <v>506</v>
      </c>
      <c r="B22" s="3" t="s">
        <v>507</v>
      </c>
      <c r="C22" s="3" t="s">
        <v>507</v>
      </c>
    </row>
    <row r="23" spans="1:3">
      <c r="A23" s="3" t="s">
        <v>508</v>
      </c>
      <c r="B23" s="3" t="s">
        <v>509</v>
      </c>
      <c r="C23" s="3" t="s">
        <v>510</v>
      </c>
    </row>
    <row r="24" spans="1:3">
      <c r="A24" s="3" t="s">
        <v>511</v>
      </c>
      <c r="B24" s="3" t="s">
        <v>512</v>
      </c>
    </row>
    <row r="25" spans="1:3">
      <c r="A25" s="3" t="s">
        <v>513</v>
      </c>
    </row>
    <row r="26" spans="1:3">
      <c r="A26" s="6" t="s">
        <v>478</v>
      </c>
    </row>
    <row r="27" spans="1:3">
      <c r="A27" s="3" t="s">
        <v>479</v>
      </c>
      <c r="B27" s="7" t="n">
        <v>203526</v>
      </c>
      <c r="C27" s="7" t="n">
        <v>171805</v>
      </c>
    </row>
    <row r="28" spans="1:3">
      <c r="A28" s="3" t="s">
        <v>480</v>
      </c>
      <c r="B28" s="4" t="n">
        <v>117451</v>
      </c>
      <c r="C28" s="4" t="n">
        <v>111134</v>
      </c>
    </row>
    <row r="29" spans="1:3">
      <c r="A29" s="3" t="s">
        <v>514</v>
      </c>
      <c r="B29" s="7" t="n">
        <v>146813</v>
      </c>
      <c r="C29" s="7" t="n">
        <v>138918</v>
      </c>
    </row>
    <row r="30" spans="1:3">
      <c r="A30" s="3" t="s">
        <v>481</v>
      </c>
      <c r="B30" s="3" t="s">
        <v>515</v>
      </c>
      <c r="C30" s="3" t="s">
        <v>516</v>
      </c>
    </row>
    <row r="31" spans="1:3">
      <c r="A31" s="3" t="s">
        <v>484</v>
      </c>
      <c r="B31" s="3" t="s">
        <v>485</v>
      </c>
      <c r="C31" s="3" t="s">
        <v>485</v>
      </c>
    </row>
    <row r="32" spans="1:3">
      <c r="A32" s="3" t="s">
        <v>517</v>
      </c>
      <c r="B32" s="3" t="s">
        <v>518</v>
      </c>
      <c r="C32" s="3" t="s">
        <v>518</v>
      </c>
    </row>
    <row r="33" spans="1:3">
      <c r="A33" s="6" t="s">
        <v>486</v>
      </c>
    </row>
    <row r="34" spans="1:3">
      <c r="A34" s="3" t="s">
        <v>487</v>
      </c>
      <c r="B34" s="7" t="n">
        <v>186045</v>
      </c>
      <c r="C34" s="7" t="n">
        <v>154943</v>
      </c>
    </row>
    <row r="35" spans="1:3">
      <c r="A35" s="3" t="s">
        <v>488</v>
      </c>
      <c r="B35" s="4" t="n">
        <v>88088</v>
      </c>
      <c r="C35" s="4" t="n">
        <v>83351</v>
      </c>
    </row>
    <row r="36" spans="1:3">
      <c r="A36" s="3" t="s">
        <v>519</v>
      </c>
      <c r="B36" s="7" t="n">
        <v>117451</v>
      </c>
      <c r="C36" s="7" t="n">
        <v>111134</v>
      </c>
    </row>
    <row r="37" spans="1:3">
      <c r="A37" s="3" t="s">
        <v>489</v>
      </c>
      <c r="B37" s="3" t="s">
        <v>520</v>
      </c>
      <c r="C37" s="3" t="s">
        <v>521</v>
      </c>
    </row>
    <row r="38" spans="1:3">
      <c r="A38" s="3" t="s">
        <v>492</v>
      </c>
      <c r="B38" s="3" t="s">
        <v>493</v>
      </c>
      <c r="C38" s="3" t="s">
        <v>493</v>
      </c>
    </row>
    <row r="39" spans="1:3">
      <c r="A39" s="3" t="s">
        <v>522</v>
      </c>
      <c r="B39" s="3" t="s">
        <v>485</v>
      </c>
      <c r="C39" s="3" t="s">
        <v>485</v>
      </c>
    </row>
    <row r="40" spans="1:3">
      <c r="A40" s="6" t="s">
        <v>494</v>
      </c>
    </row>
    <row r="41" spans="1:3">
      <c r="A41" s="3" t="s">
        <v>495</v>
      </c>
      <c r="B41" s="7" t="n">
        <v>186045</v>
      </c>
      <c r="C41" s="7" t="n">
        <v>154943</v>
      </c>
    </row>
    <row r="42" spans="1:3">
      <c r="A42" s="3" t="s">
        <v>496</v>
      </c>
      <c r="B42" s="4" t="n">
        <v>66066</v>
      </c>
      <c r="C42" s="4" t="n">
        <v>62513</v>
      </c>
    </row>
    <row r="43" spans="1:3">
      <c r="A43" s="3" t="s">
        <v>523</v>
      </c>
      <c r="B43" s="7" t="n">
        <v>95429</v>
      </c>
      <c r="C43" s="7" t="n">
        <v>90297</v>
      </c>
    </row>
    <row r="44" spans="1:3">
      <c r="A44" s="3" t="s">
        <v>497</v>
      </c>
      <c r="B44" s="3" t="s">
        <v>520</v>
      </c>
      <c r="C44" s="3" t="s">
        <v>521</v>
      </c>
    </row>
    <row r="45" spans="1:3">
      <c r="A45" s="3" t="s">
        <v>498</v>
      </c>
      <c r="B45" s="3" t="s">
        <v>499</v>
      </c>
      <c r="C45" s="3" t="s">
        <v>499</v>
      </c>
    </row>
    <row r="46" spans="1:3">
      <c r="A46" s="3" t="s">
        <v>524</v>
      </c>
      <c r="B46" s="3" t="s">
        <v>525</v>
      </c>
      <c r="C46" s="3" t="s">
        <v>525</v>
      </c>
    </row>
    <row r="47" spans="1:3">
      <c r="A47" s="6" t="s">
        <v>500</v>
      </c>
    </row>
    <row r="48" spans="1:3">
      <c r="A48" s="3" t="s">
        <v>501</v>
      </c>
      <c r="B48" s="7" t="n">
        <v>186045</v>
      </c>
      <c r="C48" s="7" t="n">
        <v>154943</v>
      </c>
    </row>
    <row r="49" spans="1:3">
      <c r="A49" s="3" t="s">
        <v>502</v>
      </c>
      <c r="B49" s="4" t="n">
        <v>64630</v>
      </c>
      <c r="C49" s="4" t="n">
        <v>63060</v>
      </c>
    </row>
    <row r="50" spans="1:3">
      <c r="A50" s="3" t="s">
        <v>526</v>
      </c>
      <c r="B50" s="7" t="n">
        <v>80788</v>
      </c>
      <c r="C50" s="7" t="n">
        <v>78825</v>
      </c>
    </row>
    <row r="51" spans="1:3">
      <c r="A51" s="3" t="s">
        <v>503</v>
      </c>
      <c r="B51" s="3" t="s">
        <v>527</v>
      </c>
      <c r="C51" s="3" t="s">
        <v>528</v>
      </c>
    </row>
    <row r="52" spans="1:3">
      <c r="A52" s="3" t="s">
        <v>506</v>
      </c>
      <c r="B52" s="3" t="s">
        <v>507</v>
      </c>
      <c r="C52" s="3" t="s">
        <v>507</v>
      </c>
    </row>
    <row r="53" spans="1:3">
      <c r="A53" s="3" t="s">
        <v>529</v>
      </c>
      <c r="B53" s="3" t="s">
        <v>530</v>
      </c>
      <c r="C53" s="3"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6</v>
      </c>
    </row>
    <row r="2" spans="1:3">
      <c r="A2" s="6" t="s">
        <v>532</v>
      </c>
    </row>
    <row r="3" spans="1:3">
      <c r="A3" s="3" t="s">
        <v>30</v>
      </c>
      <c r="B3" s="7" t="n">
        <v>236819</v>
      </c>
      <c r="C3" s="7" t="n">
        <v>229491</v>
      </c>
    </row>
    <row r="4" spans="1:3">
      <c r="A4" s="3" t="s">
        <v>533</v>
      </c>
      <c r="B4" s="4" t="n">
        <v>463</v>
      </c>
      <c r="C4" s="4" t="n">
        <v>344</v>
      </c>
    </row>
    <row r="5" spans="1:3">
      <c r="A5" s="3" t="s">
        <v>534</v>
      </c>
    </row>
    <row r="6" spans="1:3">
      <c r="A6" s="6" t="s">
        <v>532</v>
      </c>
    </row>
    <row r="7" spans="1:3">
      <c r="A7" s="3" t="s">
        <v>533</v>
      </c>
      <c r="B7" s="4" t="n">
        <v>463</v>
      </c>
      <c r="C7" s="4" t="n">
        <v>344</v>
      </c>
    </row>
    <row r="8" spans="1:3">
      <c r="A8" s="3" t="s">
        <v>287</v>
      </c>
      <c r="B8" s="4" t="n">
        <v>237282</v>
      </c>
      <c r="C8" s="4" t="n">
        <v>229835</v>
      </c>
    </row>
    <row r="9" spans="1:3">
      <c r="A9" s="3" t="s">
        <v>262</v>
      </c>
    </row>
    <row r="10" spans="1:3">
      <c r="A10" s="6" t="s">
        <v>532</v>
      </c>
    </row>
    <row r="11" spans="1:3">
      <c r="A11" s="3" t="s">
        <v>30</v>
      </c>
      <c r="B11" s="4" t="n">
        <v>119937</v>
      </c>
      <c r="C11" s="4" t="n">
        <v>118320</v>
      </c>
    </row>
    <row r="12" spans="1:3">
      <c r="A12" s="3" t="s">
        <v>535</v>
      </c>
    </row>
    <row r="13" spans="1:3">
      <c r="A13" s="6" t="s">
        <v>532</v>
      </c>
    </row>
    <row r="14" spans="1:3">
      <c r="A14" s="3" t="s">
        <v>30</v>
      </c>
      <c r="B14" s="4" t="n">
        <v>119937</v>
      </c>
      <c r="C14" s="4" t="n">
        <v>118320</v>
      </c>
    </row>
    <row r="15" spans="1:3">
      <c r="A15" s="3" t="s">
        <v>263</v>
      </c>
    </row>
    <row r="16" spans="1:3">
      <c r="A16" s="6" t="s">
        <v>532</v>
      </c>
    </row>
    <row r="17" spans="1:3">
      <c r="A17" s="3" t="s">
        <v>30</v>
      </c>
      <c r="B17" s="4" t="n">
        <v>61026</v>
      </c>
      <c r="C17" s="4" t="n">
        <v>60681</v>
      </c>
    </row>
    <row r="18" spans="1:3">
      <c r="A18" s="3" t="s">
        <v>536</v>
      </c>
    </row>
    <row r="19" spans="1:3">
      <c r="A19" s="6" t="s">
        <v>532</v>
      </c>
    </row>
    <row r="20" spans="1:3">
      <c r="A20" s="3" t="s">
        <v>30</v>
      </c>
      <c r="B20" s="4" t="n">
        <v>61026</v>
      </c>
      <c r="C20" s="4" t="n">
        <v>60681</v>
      </c>
    </row>
    <row r="21" spans="1:3">
      <c r="A21" s="3" t="s">
        <v>264</v>
      </c>
    </row>
    <row r="22" spans="1:3">
      <c r="A22" s="6" t="s">
        <v>532</v>
      </c>
    </row>
    <row r="23" spans="1:3">
      <c r="A23" s="3" t="s">
        <v>30</v>
      </c>
      <c r="B23" s="4" t="n">
        <v>7074</v>
      </c>
      <c r="C23" s="4" t="n">
        <v>5107</v>
      </c>
    </row>
    <row r="24" spans="1:3">
      <c r="A24" s="3" t="s">
        <v>537</v>
      </c>
    </row>
    <row r="25" spans="1:3">
      <c r="A25" s="6" t="s">
        <v>532</v>
      </c>
    </row>
    <row r="26" spans="1:3">
      <c r="A26" s="3" t="s">
        <v>30</v>
      </c>
      <c r="B26" s="4" t="n">
        <v>7074</v>
      </c>
      <c r="C26" s="4" t="n">
        <v>5107</v>
      </c>
    </row>
    <row r="27" spans="1:3">
      <c r="A27" s="3" t="s">
        <v>265</v>
      </c>
    </row>
    <row r="28" spans="1:3">
      <c r="A28" s="6" t="s">
        <v>532</v>
      </c>
    </row>
    <row r="29" spans="1:3">
      <c r="A29" s="3" t="s">
        <v>30</v>
      </c>
      <c r="B29" s="4" t="n">
        <v>48782</v>
      </c>
      <c r="C29" s="4" t="n">
        <v>45383</v>
      </c>
    </row>
    <row r="30" spans="1:3">
      <c r="A30" s="3" t="s">
        <v>538</v>
      </c>
    </row>
    <row r="31" spans="1:3">
      <c r="A31" s="6" t="s">
        <v>532</v>
      </c>
    </row>
    <row r="32" spans="1:3">
      <c r="A32" s="3" t="s">
        <v>30</v>
      </c>
      <c r="B32" s="4" t="n">
        <v>48782</v>
      </c>
      <c r="C32" s="4" t="n">
        <v>45383</v>
      </c>
    </row>
    <row r="33" spans="1:3">
      <c r="A33" s="11" t="n">
        <v>2</v>
      </c>
    </row>
    <row r="34" spans="1:3">
      <c r="A34" s="6" t="s">
        <v>532</v>
      </c>
    </row>
    <row r="35" spans="1:3">
      <c r="A35" s="3" t="s">
        <v>30</v>
      </c>
      <c r="B35" s="4" t="n">
        <v>236819</v>
      </c>
      <c r="C35" s="4" t="n">
        <v>229491</v>
      </c>
    </row>
    <row r="36" spans="1:3">
      <c r="A36" s="3" t="s">
        <v>533</v>
      </c>
      <c r="B36" s="4" t="n">
        <v>463</v>
      </c>
      <c r="C36" s="4" t="n">
        <v>344</v>
      </c>
    </row>
    <row r="37" spans="1:3">
      <c r="A37" s="3" t="s">
        <v>539</v>
      </c>
    </row>
    <row r="38" spans="1:3">
      <c r="A38" s="6" t="s">
        <v>532</v>
      </c>
    </row>
    <row r="39" spans="1:3">
      <c r="A39" s="3" t="s">
        <v>533</v>
      </c>
      <c r="B39" s="4" t="n">
        <v>463</v>
      </c>
      <c r="C39" s="4" t="n">
        <v>344</v>
      </c>
    </row>
    <row r="40" spans="1:3">
      <c r="A40" s="3" t="s">
        <v>287</v>
      </c>
      <c r="B40" s="4" t="n">
        <v>237282</v>
      </c>
      <c r="C40" s="4" t="n">
        <v>229835</v>
      </c>
    </row>
    <row r="41" spans="1:3">
      <c r="A41" s="3" t="s">
        <v>540</v>
      </c>
    </row>
    <row r="42" spans="1:3">
      <c r="A42" s="6" t="s">
        <v>532</v>
      </c>
    </row>
    <row r="43" spans="1:3">
      <c r="A43" s="3" t="s">
        <v>30</v>
      </c>
      <c r="B43" s="4" t="n">
        <v>119937</v>
      </c>
      <c r="C43" s="4" t="n">
        <v>118320</v>
      </c>
    </row>
    <row r="44" spans="1:3">
      <c r="A44" s="3" t="s">
        <v>541</v>
      </c>
    </row>
    <row r="45" spans="1:3">
      <c r="A45" s="6" t="s">
        <v>532</v>
      </c>
    </row>
    <row r="46" spans="1:3">
      <c r="A46" s="3" t="s">
        <v>30</v>
      </c>
      <c r="B46" s="4" t="n">
        <v>61026</v>
      </c>
      <c r="C46" s="4" t="n">
        <v>60681</v>
      </c>
    </row>
    <row r="47" spans="1:3">
      <c r="A47" s="3" t="s">
        <v>542</v>
      </c>
    </row>
    <row r="48" spans="1:3">
      <c r="A48" s="6" t="s">
        <v>532</v>
      </c>
    </row>
    <row r="49" spans="1:3">
      <c r="A49" s="3" t="s">
        <v>30</v>
      </c>
      <c r="B49" s="4" t="n">
        <v>7074</v>
      </c>
      <c r="C49" s="4" t="n">
        <v>5107</v>
      </c>
    </row>
    <row r="50" spans="1:3">
      <c r="A50" s="3" t="s">
        <v>543</v>
      </c>
    </row>
    <row r="51" spans="1:3">
      <c r="A51" s="6" t="s">
        <v>532</v>
      </c>
    </row>
    <row r="52" spans="1:3">
      <c r="A52" s="3" t="s">
        <v>30</v>
      </c>
      <c r="B52" s="7" t="n">
        <v>48782</v>
      </c>
      <c r="C52" s="7" t="n">
        <v>45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4</v>
      </c>
      <c r="B1" s="2" t="s">
        <v>1</v>
      </c>
      <c r="D1" s="2" t="s">
        <v>256</v>
      </c>
    </row>
    <row r="2" spans="1:4">
      <c r="B2" s="2" t="s">
        <v>2</v>
      </c>
      <c r="C2" s="2" t="s">
        <v>71</v>
      </c>
      <c r="D2" s="2" t="s">
        <v>26</v>
      </c>
    </row>
    <row r="3" spans="1:4">
      <c r="A3" s="6" t="s">
        <v>545</v>
      </c>
    </row>
    <row r="4" spans="1:4">
      <c r="A4" s="3" t="s">
        <v>546</v>
      </c>
      <c r="B4" s="7" t="n">
        <v>600</v>
      </c>
      <c r="C4" s="7" t="n">
        <v>950</v>
      </c>
    </row>
    <row r="5" spans="1:4">
      <c r="A5" s="3" t="s">
        <v>547</v>
      </c>
    </row>
    <row r="6" spans="1:4">
      <c r="A6" s="6" t="s">
        <v>545</v>
      </c>
    </row>
    <row r="7" spans="1:4">
      <c r="A7" s="3" t="s">
        <v>546</v>
      </c>
      <c r="B7" s="4" t="n">
        <v>94</v>
      </c>
      <c r="D7" s="7" t="n">
        <v>109</v>
      </c>
    </row>
    <row r="8" spans="1:4">
      <c r="A8" s="3" t="s">
        <v>548</v>
      </c>
    </row>
    <row r="9" spans="1:4">
      <c r="A9" s="6" t="s">
        <v>545</v>
      </c>
    </row>
    <row r="10" spans="1:4">
      <c r="A10" s="3" t="s">
        <v>546</v>
      </c>
      <c r="B10" s="4" t="n">
        <v>94</v>
      </c>
      <c r="D10" s="4" t="n">
        <v>109</v>
      </c>
    </row>
    <row r="11" spans="1:4">
      <c r="A11" s="3" t="s">
        <v>549</v>
      </c>
    </row>
    <row r="12" spans="1:4">
      <c r="A12" s="6" t="s">
        <v>545</v>
      </c>
    </row>
    <row r="13" spans="1:4">
      <c r="A13" s="3" t="s">
        <v>550</v>
      </c>
      <c r="B13" s="4" t="n">
        <v>340</v>
      </c>
      <c r="D13" s="4" t="n">
        <v>464</v>
      </c>
    </row>
    <row r="14" spans="1:4">
      <c r="A14" s="3" t="s">
        <v>551</v>
      </c>
    </row>
    <row r="15" spans="1:4">
      <c r="A15" s="6" t="s">
        <v>545</v>
      </c>
    </row>
    <row r="16" spans="1:4">
      <c r="A16" s="3" t="s">
        <v>550</v>
      </c>
      <c r="B16" s="7" t="n">
        <v>340</v>
      </c>
      <c r="D16" s="7" t="n">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1</v>
      </c>
    </row>
    <row r="3" spans="1:3">
      <c r="A3" s="6" t="s">
        <v>102</v>
      </c>
    </row>
    <row r="4" spans="1:3">
      <c r="A4" s="3" t="s">
        <v>103</v>
      </c>
      <c r="B4" s="7" t="n">
        <v>5950</v>
      </c>
      <c r="C4" s="7" t="n">
        <v>4083</v>
      </c>
    </row>
    <row r="5" spans="1:3">
      <c r="A5" s="6" t="s">
        <v>104</v>
      </c>
    </row>
    <row r="6" spans="1:3">
      <c r="A6" s="3" t="s">
        <v>105</v>
      </c>
      <c r="B6" s="4" t="n">
        <v>-4147</v>
      </c>
      <c r="C6" s="4" t="n">
        <v>1890</v>
      </c>
    </row>
    <row r="7" spans="1:3">
      <c r="A7" s="3" t="s">
        <v>106</v>
      </c>
      <c r="B7" s="4" t="n">
        <v>119</v>
      </c>
      <c r="C7" s="4" t="n">
        <v>49</v>
      </c>
    </row>
    <row r="8" spans="1:3">
      <c r="A8" s="3" t="s">
        <v>107</v>
      </c>
      <c r="C8" s="4" t="n">
        <v>-31</v>
      </c>
    </row>
    <row r="9" spans="1:3">
      <c r="A9" s="3" t="s">
        <v>108</v>
      </c>
      <c r="B9" s="4" t="n">
        <v>899</v>
      </c>
      <c r="C9" s="4" t="n">
        <v>-668</v>
      </c>
    </row>
    <row r="10" spans="1:3">
      <c r="A10" s="3" t="s">
        <v>109</v>
      </c>
      <c r="B10" s="4" t="n">
        <v>-3129</v>
      </c>
      <c r="C10" s="4" t="n">
        <v>1240</v>
      </c>
    </row>
    <row r="11" spans="1:3">
      <c r="A11" s="3" t="s">
        <v>110</v>
      </c>
      <c r="B11" s="7" t="n">
        <v>2821</v>
      </c>
      <c r="C11" s="7" t="n">
        <v>5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6</v>
      </c>
    </row>
    <row r="2" spans="1:3">
      <c r="A2" s="6" t="s">
        <v>553</v>
      </c>
    </row>
    <row r="3" spans="1:3">
      <c r="A3" s="3" t="s">
        <v>554</v>
      </c>
      <c r="B3" s="7" t="n">
        <v>20125</v>
      </c>
      <c r="C3" s="7" t="n">
        <v>23725</v>
      </c>
    </row>
    <row r="4" spans="1:3">
      <c r="A4" s="3" t="s">
        <v>29</v>
      </c>
      <c r="B4" s="4" t="n">
        <v>3803</v>
      </c>
      <c r="C4" s="4" t="n">
        <v>3072</v>
      </c>
    </row>
    <row r="5" spans="1:3">
      <c r="A5" s="3" t="s">
        <v>30</v>
      </c>
      <c r="B5" s="4" t="n">
        <v>236819</v>
      </c>
      <c r="C5" s="4" t="n">
        <v>229491</v>
      </c>
    </row>
    <row r="6" spans="1:3">
      <c r="A6" s="3" t="s">
        <v>555</v>
      </c>
      <c r="B6" s="4" t="n">
        <v>5214</v>
      </c>
      <c r="C6" s="4" t="n">
        <v>5147</v>
      </c>
    </row>
    <row r="7" spans="1:3">
      <c r="A7" s="3" t="s">
        <v>556</v>
      </c>
      <c r="B7" s="4" t="n">
        <v>1384169</v>
      </c>
      <c r="C7" s="4" t="n">
        <v>1326507</v>
      </c>
    </row>
    <row r="8" spans="1:3">
      <c r="A8" s="3" t="s">
        <v>557</v>
      </c>
      <c r="B8" s="4" t="n">
        <v>5753</v>
      </c>
      <c r="C8" s="4" t="n">
        <v>5342</v>
      </c>
    </row>
    <row r="9" spans="1:3">
      <c r="A9" s="3" t="s">
        <v>533</v>
      </c>
      <c r="B9" s="4" t="n">
        <v>463</v>
      </c>
      <c r="C9" s="4" t="n">
        <v>344</v>
      </c>
    </row>
    <row r="10" spans="1:3">
      <c r="A10" s="6" t="s">
        <v>558</v>
      </c>
    </row>
    <row r="11" spans="1:3">
      <c r="A11" s="3" t="s">
        <v>78</v>
      </c>
      <c r="B11" s="4" t="n">
        <v>1353036</v>
      </c>
      <c r="C11" s="4" t="n">
        <v>1339350</v>
      </c>
    </row>
    <row r="12" spans="1:3">
      <c r="A12" s="3" t="s">
        <v>44</v>
      </c>
      <c r="B12" s="4" t="n">
        <v>9000</v>
      </c>
      <c r="C12" s="4" t="n">
        <v>23000</v>
      </c>
    </row>
    <row r="13" spans="1:3">
      <c r="A13" s="3" t="s">
        <v>45</v>
      </c>
      <c r="B13" s="4" t="n">
        <v>16500</v>
      </c>
      <c r="C13" s="4" t="n">
        <v>17000</v>
      </c>
    </row>
    <row r="14" spans="1:3">
      <c r="A14" s="3" t="s">
        <v>46</v>
      </c>
      <c r="B14" s="4" t="n">
        <v>73000</v>
      </c>
      <c r="C14" s="4" t="n">
        <v>68000</v>
      </c>
    </row>
    <row r="15" spans="1:3">
      <c r="A15" s="3" t="s">
        <v>79</v>
      </c>
      <c r="B15" s="4" t="n">
        <v>24552</v>
      </c>
      <c r="C15" s="4" t="n">
        <v>24527</v>
      </c>
    </row>
    <row r="16" spans="1:3">
      <c r="A16" s="3" t="s">
        <v>48</v>
      </c>
      <c r="B16" s="4" t="n">
        <v>1085</v>
      </c>
      <c r="C16" s="4" t="n">
        <v>1408</v>
      </c>
    </row>
    <row r="17" spans="1:3">
      <c r="A17" s="11" t="n">
        <v>1</v>
      </c>
    </row>
    <row r="18" spans="1:3">
      <c r="A18" s="6" t="s">
        <v>553</v>
      </c>
    </row>
    <row r="19" spans="1:3">
      <c r="A19" s="3" t="s">
        <v>554</v>
      </c>
      <c r="B19" s="4" t="n">
        <v>20125</v>
      </c>
      <c r="C19" s="4" t="n">
        <v>23725</v>
      </c>
    </row>
    <row r="20" spans="1:3">
      <c r="A20" s="11" t="n">
        <v>2</v>
      </c>
    </row>
    <row r="21" spans="1:3">
      <c r="A21" s="6" t="s">
        <v>553</v>
      </c>
    </row>
    <row r="22" spans="1:3">
      <c r="A22" s="3" t="s">
        <v>29</v>
      </c>
      <c r="B22" s="4" t="n">
        <v>3803</v>
      </c>
      <c r="C22" s="4" t="n">
        <v>3075</v>
      </c>
    </row>
    <row r="23" spans="1:3">
      <c r="A23" s="3" t="s">
        <v>30</v>
      </c>
      <c r="B23" s="4" t="n">
        <v>236819</v>
      </c>
      <c r="C23" s="4" t="n">
        <v>229491</v>
      </c>
    </row>
    <row r="24" spans="1:3">
      <c r="A24" s="3" t="s">
        <v>555</v>
      </c>
      <c r="B24" s="4" t="n">
        <v>5214</v>
      </c>
      <c r="C24" s="4" t="n">
        <v>5147</v>
      </c>
    </row>
    <row r="25" spans="1:3">
      <c r="A25" s="3" t="s">
        <v>556</v>
      </c>
      <c r="B25" s="4" t="n">
        <v>1374676</v>
      </c>
      <c r="C25" s="4" t="n">
        <v>1323495</v>
      </c>
    </row>
    <row r="26" spans="1:3">
      <c r="A26" s="3" t="s">
        <v>557</v>
      </c>
      <c r="B26" s="4" t="n">
        <v>5753</v>
      </c>
      <c r="C26" s="4" t="n">
        <v>5342</v>
      </c>
    </row>
    <row r="27" spans="1:3">
      <c r="A27" s="3" t="s">
        <v>533</v>
      </c>
      <c r="B27" s="4" t="n">
        <v>463</v>
      </c>
      <c r="C27" s="4" t="n">
        <v>344</v>
      </c>
    </row>
    <row r="28" spans="1:3">
      <c r="A28" s="6" t="s">
        <v>558</v>
      </c>
    </row>
    <row r="29" spans="1:3">
      <c r="A29" s="3" t="s">
        <v>78</v>
      </c>
      <c r="B29" s="4" t="n">
        <v>1352094</v>
      </c>
      <c r="C29" s="4" t="n">
        <v>1340109</v>
      </c>
    </row>
    <row r="30" spans="1:3">
      <c r="A30" s="3" t="s">
        <v>44</v>
      </c>
      <c r="B30" s="4" t="n">
        <v>9000</v>
      </c>
      <c r="C30" s="4" t="n">
        <v>23000</v>
      </c>
    </row>
    <row r="31" spans="1:3">
      <c r="A31" s="3" t="s">
        <v>45</v>
      </c>
      <c r="B31" s="4" t="n">
        <v>16523</v>
      </c>
      <c r="C31" s="4" t="n">
        <v>17024</v>
      </c>
    </row>
    <row r="32" spans="1:3">
      <c r="A32" s="3" t="s">
        <v>46</v>
      </c>
      <c r="B32" s="4" t="n">
        <v>71807</v>
      </c>
      <c r="C32" s="4" t="n">
        <v>67282</v>
      </c>
    </row>
    <row r="33" spans="1:3">
      <c r="A33" s="3" t="s">
        <v>79</v>
      </c>
      <c r="B33" s="4" t="n">
        <v>24433</v>
      </c>
      <c r="C33" s="4" t="n">
        <v>25090</v>
      </c>
    </row>
    <row r="34" spans="1:3">
      <c r="A34" s="3" t="s">
        <v>48</v>
      </c>
      <c r="B34" s="4" t="n">
        <v>1085</v>
      </c>
      <c r="C34" s="4" t="n">
        <v>1408</v>
      </c>
    </row>
    <row r="35" spans="1:3">
      <c r="A35" s="3" t="s">
        <v>559</v>
      </c>
    </row>
    <row r="36" spans="1:3">
      <c r="A36" s="6" t="s">
        <v>553</v>
      </c>
    </row>
    <row r="37" spans="1:3">
      <c r="A37" s="3" t="s">
        <v>554</v>
      </c>
      <c r="B37" s="4" t="n">
        <v>20125</v>
      </c>
      <c r="C37" s="4" t="n">
        <v>23725</v>
      </c>
    </row>
    <row r="38" spans="1:3">
      <c r="A38" s="3" t="s">
        <v>29</v>
      </c>
      <c r="B38" s="4" t="n">
        <v>3803</v>
      </c>
      <c r="C38" s="4" t="n">
        <v>3075</v>
      </c>
    </row>
    <row r="39" spans="1:3">
      <c r="A39" s="3" t="s">
        <v>30</v>
      </c>
      <c r="B39" s="4" t="n">
        <v>236819</v>
      </c>
      <c r="C39" s="4" t="n">
        <v>229491</v>
      </c>
    </row>
    <row r="40" spans="1:3">
      <c r="A40" s="3" t="s">
        <v>555</v>
      </c>
      <c r="B40" s="4" t="n">
        <v>5214</v>
      </c>
      <c r="C40" s="4" t="n">
        <v>5147</v>
      </c>
    </row>
    <row r="41" spans="1:3">
      <c r="A41" s="3" t="s">
        <v>556</v>
      </c>
      <c r="B41" s="4" t="n">
        <v>1374676</v>
      </c>
      <c r="C41" s="4" t="n">
        <v>1323495</v>
      </c>
    </row>
    <row r="42" spans="1:3">
      <c r="A42" s="3" t="s">
        <v>557</v>
      </c>
      <c r="B42" s="4" t="n">
        <v>5753</v>
      </c>
      <c r="C42" s="4" t="n">
        <v>5342</v>
      </c>
    </row>
    <row r="43" spans="1:3">
      <c r="A43" s="3" t="s">
        <v>533</v>
      </c>
      <c r="B43" s="4" t="n">
        <v>463</v>
      </c>
      <c r="C43" s="4" t="n">
        <v>344</v>
      </c>
    </row>
    <row r="44" spans="1:3">
      <c r="A44" s="6" t="s">
        <v>558</v>
      </c>
    </row>
    <row r="45" spans="1:3">
      <c r="A45" s="3" t="s">
        <v>78</v>
      </c>
      <c r="B45" s="4" t="n">
        <v>1352094</v>
      </c>
      <c r="C45" s="4" t="n">
        <v>1340109</v>
      </c>
    </row>
    <row r="46" spans="1:3">
      <c r="A46" s="3" t="s">
        <v>44</v>
      </c>
      <c r="B46" s="4" t="n">
        <v>9000</v>
      </c>
      <c r="C46" s="4" t="n">
        <v>23000</v>
      </c>
    </row>
    <row r="47" spans="1:3">
      <c r="A47" s="3" t="s">
        <v>45</v>
      </c>
      <c r="B47" s="4" t="n">
        <v>16523</v>
      </c>
      <c r="C47" s="4" t="n">
        <v>17024</v>
      </c>
    </row>
    <row r="48" spans="1:3">
      <c r="A48" s="3" t="s">
        <v>46</v>
      </c>
      <c r="B48" s="4" t="n">
        <v>71807</v>
      </c>
      <c r="C48" s="4" t="n">
        <v>67282</v>
      </c>
    </row>
    <row r="49" spans="1:3">
      <c r="A49" s="3" t="s">
        <v>79</v>
      </c>
      <c r="B49" s="4" t="n">
        <v>24433</v>
      </c>
      <c r="C49" s="4" t="n">
        <v>25090</v>
      </c>
    </row>
    <row r="50" spans="1:3">
      <c r="A50" s="3" t="s">
        <v>48</v>
      </c>
      <c r="B50" s="7" t="n">
        <v>1085</v>
      </c>
      <c r="C50" s="7" t="n">
        <v>1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2"/>
    <col customWidth="1" max="3" min="3" width="35"/>
    <col customWidth="1" max="4" min="4" width="27"/>
    <col customWidth="1" max="5" min="5" width="18"/>
    <col customWidth="1" max="6" min="6" width="46"/>
    <col customWidth="1" max="7" min="7" width="14"/>
  </cols>
  <sheetData>
    <row r="1" spans="1:7">
      <c r="A1" s="1" t="s">
        <v>111</v>
      </c>
      <c r="B1" s="2" t="s">
        <v>112</v>
      </c>
      <c r="C1" s="2" t="s">
        <v>113</v>
      </c>
      <c r="D1" s="2" t="s">
        <v>114</v>
      </c>
      <c r="E1" s="2" t="s">
        <v>55</v>
      </c>
      <c r="F1" s="2" t="s">
        <v>56</v>
      </c>
      <c r="G1" s="2" t="s">
        <v>115</v>
      </c>
    </row>
    <row r="2" spans="1:7">
      <c r="A2" s="3" t="s">
        <v>116</v>
      </c>
      <c r="B2" s="7" t="n">
        <v>207000</v>
      </c>
      <c r="C2" s="7" t="n">
        <v>38000</v>
      </c>
      <c r="D2" s="7" t="n">
        <v>65777000</v>
      </c>
      <c r="E2" s="7" t="n">
        <v>52619000</v>
      </c>
      <c r="F2" s="7" t="n">
        <v>-3275000</v>
      </c>
      <c r="G2" s="7" t="n">
        <v>115366000</v>
      </c>
    </row>
    <row r="3" spans="1:7">
      <c r="A3" s="3" t="s">
        <v>117</v>
      </c>
      <c r="B3" s="4" t="n">
        <v>20744001</v>
      </c>
      <c r="C3" s="4" t="n">
        <v>3845860</v>
      </c>
    </row>
    <row r="4" spans="1:7">
      <c r="A4" s="3" t="s">
        <v>118</v>
      </c>
      <c r="D4" s="4" t="n">
        <v>53000</v>
      </c>
      <c r="G4" s="4" t="n">
        <v>53000</v>
      </c>
    </row>
    <row r="5" spans="1:7">
      <c r="A5" s="3" t="s">
        <v>119</v>
      </c>
      <c r="E5" s="4" t="n">
        <v>4083000</v>
      </c>
      <c r="F5" s="4" t="n">
        <v>1240000</v>
      </c>
      <c r="G5" s="4" t="n">
        <v>5323000</v>
      </c>
    </row>
    <row r="6" spans="1:7">
      <c r="A6" s="3" t="s">
        <v>120</v>
      </c>
      <c r="B6" s="7" t="n">
        <v>207000</v>
      </c>
      <c r="C6" s="7" t="n">
        <v>38000</v>
      </c>
      <c r="D6" s="4" t="n">
        <v>65830000</v>
      </c>
      <c r="E6" s="4" t="n">
        <v>56702000</v>
      </c>
      <c r="F6" s="4" t="n">
        <v>-2035000</v>
      </c>
      <c r="G6" s="4" t="n">
        <v>120742000</v>
      </c>
    </row>
    <row r="7" spans="1:7">
      <c r="A7" s="3" t="s">
        <v>121</v>
      </c>
      <c r="B7" s="4" t="n">
        <v>20744001</v>
      </c>
      <c r="C7" s="4" t="n">
        <v>3845860</v>
      </c>
    </row>
    <row r="8" spans="1:7">
      <c r="A8" s="3" t="s">
        <v>122</v>
      </c>
      <c r="B8" s="7" t="n">
        <v>208000</v>
      </c>
      <c r="C8" s="7" t="n">
        <v>38000</v>
      </c>
      <c r="D8" s="4" t="n">
        <v>66324000</v>
      </c>
      <c r="E8" s="4" t="n">
        <v>69508000</v>
      </c>
      <c r="F8" s="4" t="n">
        <v>1084000</v>
      </c>
      <c r="G8" s="4" t="n">
        <v>137162000</v>
      </c>
    </row>
    <row r="9" spans="1:7">
      <c r="A9" s="3" t="s">
        <v>123</v>
      </c>
      <c r="B9" s="4" t="n">
        <v>20834001</v>
      </c>
      <c r="C9" s="4" t="n">
        <v>3845860</v>
      </c>
    </row>
    <row r="10" spans="1:7">
      <c r="A10" s="3" t="s">
        <v>118</v>
      </c>
      <c r="D10" s="4" t="n">
        <v>199000</v>
      </c>
      <c r="G10" s="4" t="n">
        <v>199000</v>
      </c>
    </row>
    <row r="11" spans="1:7">
      <c r="A11" s="3" t="s">
        <v>119</v>
      </c>
      <c r="E11" s="4" t="n">
        <v>5950000</v>
      </c>
      <c r="F11" s="4" t="n">
        <v>-3129000</v>
      </c>
      <c r="G11" s="4" t="n">
        <v>2821000</v>
      </c>
    </row>
    <row r="12" spans="1:7">
      <c r="A12" s="3" t="s">
        <v>124</v>
      </c>
      <c r="B12" s="7" t="n">
        <v>54000</v>
      </c>
      <c r="D12" s="4" t="n">
        <v>58803000</v>
      </c>
      <c r="G12" s="4" t="n">
        <v>58857000</v>
      </c>
    </row>
    <row r="13" spans="1:7">
      <c r="A13" s="3" t="s">
        <v>125</v>
      </c>
      <c r="B13" s="4" t="n">
        <v>5379513</v>
      </c>
    </row>
    <row r="14" spans="1:7">
      <c r="A14" s="3" t="s">
        <v>126</v>
      </c>
      <c r="B14" s="7" t="n">
        <v>10000</v>
      </c>
      <c r="C14" s="7" t="n">
        <v>-10000</v>
      </c>
    </row>
    <row r="15" spans="1:7">
      <c r="A15" s="3" t="s">
        <v>127</v>
      </c>
      <c r="B15" s="4" t="n">
        <v>1022318</v>
      </c>
      <c r="C15" s="4" t="n">
        <v>-1022318</v>
      </c>
    </row>
    <row r="16" spans="1:7">
      <c r="A16" s="3" t="s">
        <v>128</v>
      </c>
      <c r="E16" s="4" t="n">
        <v>-194000</v>
      </c>
      <c r="F16" s="4" t="n">
        <v>194000</v>
      </c>
    </row>
    <row r="17" spans="1:7">
      <c r="A17" s="3" t="s">
        <v>129</v>
      </c>
      <c r="B17" s="7" t="n">
        <v>272000</v>
      </c>
      <c r="C17" s="7" t="n">
        <v>28000</v>
      </c>
      <c r="D17" s="7" t="n">
        <v>125326000</v>
      </c>
      <c r="E17" s="7" t="n">
        <v>75264000</v>
      </c>
      <c r="F17" s="7" t="n">
        <v>-1851000</v>
      </c>
      <c r="G17" s="7" t="n">
        <v>199039000</v>
      </c>
    </row>
    <row r="18" spans="1:7">
      <c r="A18" s="3" t="s">
        <v>130</v>
      </c>
      <c r="B18" s="4" t="n">
        <v>27235832</v>
      </c>
      <c r="C18" s="4" t="n">
        <v>28235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6" t="s">
        <v>132</v>
      </c>
    </row>
    <row r="4" spans="1:3">
      <c r="A4" s="3" t="s">
        <v>103</v>
      </c>
      <c r="B4" s="7" t="n">
        <v>5950</v>
      </c>
      <c r="C4" s="7" t="n">
        <v>4083</v>
      </c>
    </row>
    <row r="5" spans="1:3">
      <c r="A5" s="6" t="s">
        <v>133</v>
      </c>
    </row>
    <row r="6" spans="1:3">
      <c r="A6" s="3" t="s">
        <v>134</v>
      </c>
      <c r="B6" s="4" t="n">
        <v>699</v>
      </c>
      <c r="C6" s="4" t="n">
        <v>738</v>
      </c>
    </row>
    <row r="7" spans="1:3">
      <c r="A7" s="3" t="s">
        <v>135</v>
      </c>
      <c r="C7" s="4" t="n">
        <v>-31</v>
      </c>
    </row>
    <row r="8" spans="1:3">
      <c r="A8" s="3" t="s">
        <v>82</v>
      </c>
      <c r="B8" s="4" t="n">
        <v>600</v>
      </c>
      <c r="C8" s="4" t="n">
        <v>950</v>
      </c>
    </row>
    <row r="9" spans="1:3">
      <c r="A9" s="3" t="s">
        <v>136</v>
      </c>
      <c r="B9" s="4" t="n">
        <v>184</v>
      </c>
      <c r="C9" s="4" t="n">
        <v>175</v>
      </c>
    </row>
    <row r="10" spans="1:3">
      <c r="A10" s="3" t="s">
        <v>137</v>
      </c>
      <c r="B10" s="4" t="n">
        <v>48</v>
      </c>
      <c r="C10" s="4" t="n">
        <v>48</v>
      </c>
    </row>
    <row r="11" spans="1:3">
      <c r="A11" s="3" t="s">
        <v>138</v>
      </c>
      <c r="B11" s="4" t="n">
        <v>25</v>
      </c>
    </row>
    <row r="12" spans="1:3">
      <c r="A12" s="3" t="s">
        <v>139</v>
      </c>
      <c r="B12" s="4" t="n">
        <v>-4</v>
      </c>
      <c r="C12" s="4" t="n">
        <v>-39</v>
      </c>
    </row>
    <row r="13" spans="1:3">
      <c r="A13" s="3" t="s">
        <v>118</v>
      </c>
      <c r="B13" s="4" t="n">
        <v>199</v>
      </c>
      <c r="C13" s="4" t="n">
        <v>53</v>
      </c>
    </row>
    <row r="14" spans="1:3">
      <c r="A14" s="6" t="s">
        <v>140</v>
      </c>
    </row>
    <row r="15" spans="1:3">
      <c r="A15" s="3" t="s">
        <v>141</v>
      </c>
      <c r="B15" s="4" t="n">
        <v>-2084</v>
      </c>
      <c r="C15" s="4" t="n">
        <v>732</v>
      </c>
    </row>
    <row r="16" spans="1:3">
      <c r="A16" s="3" t="s">
        <v>142</v>
      </c>
      <c r="B16" s="4" t="n">
        <v>-1103</v>
      </c>
      <c r="C16" s="4" t="n">
        <v>1755</v>
      </c>
    </row>
    <row r="17" spans="1:3">
      <c r="A17" s="3" t="s">
        <v>143</v>
      </c>
      <c r="B17" s="4" t="n">
        <v>4514</v>
      </c>
      <c r="C17" s="4" t="n">
        <v>8464</v>
      </c>
    </row>
    <row r="18" spans="1:3">
      <c r="A18" s="6" t="s">
        <v>144</v>
      </c>
    </row>
    <row r="19" spans="1:3">
      <c r="A19" s="3" t="s">
        <v>145</v>
      </c>
      <c r="B19" s="4" t="n">
        <v>-731</v>
      </c>
      <c r="C19" s="4" t="n">
        <v>-831</v>
      </c>
    </row>
    <row r="20" spans="1:3">
      <c r="A20" s="3" t="s">
        <v>146</v>
      </c>
      <c r="C20" s="4" t="n">
        <v>565</v>
      </c>
    </row>
    <row r="21" spans="1:3">
      <c r="A21" s="3" t="s">
        <v>147</v>
      </c>
      <c r="B21" s="4" t="n">
        <v>5345</v>
      </c>
      <c r="C21" s="4" t="n">
        <v>6907</v>
      </c>
    </row>
    <row r="22" spans="1:3">
      <c r="A22" s="3" t="s">
        <v>148</v>
      </c>
      <c r="B22" s="4" t="n">
        <v>-17519</v>
      </c>
      <c r="C22" s="4" t="n">
        <v>-18932</v>
      </c>
    </row>
    <row r="23" spans="1:3">
      <c r="A23" s="3" t="s">
        <v>149</v>
      </c>
      <c r="B23" s="4" t="n">
        <v>-58262</v>
      </c>
      <c r="C23" s="4" t="n">
        <v>-84540</v>
      </c>
    </row>
    <row r="24" spans="1:3">
      <c r="A24" s="3" t="s">
        <v>150</v>
      </c>
      <c r="B24" s="4" t="n">
        <v>-67</v>
      </c>
      <c r="C24" s="4" t="n">
        <v>843</v>
      </c>
    </row>
    <row r="25" spans="1:3">
      <c r="A25" s="3" t="s">
        <v>151</v>
      </c>
      <c r="B25" s="4" t="n">
        <v>-220</v>
      </c>
      <c r="C25" s="4" t="n">
        <v>-714</v>
      </c>
    </row>
    <row r="26" spans="1:3">
      <c r="A26" s="3" t="s">
        <v>152</v>
      </c>
      <c r="B26" s="4" t="n">
        <v>297</v>
      </c>
      <c r="C26" s="4" t="n">
        <v>1414</v>
      </c>
    </row>
    <row r="27" spans="1:3">
      <c r="A27" s="3" t="s">
        <v>153</v>
      </c>
      <c r="B27" s="4" t="n">
        <v>-71157</v>
      </c>
      <c r="C27" s="4" t="n">
        <v>-95288</v>
      </c>
    </row>
    <row r="28" spans="1:3">
      <c r="A28" s="6" t="s">
        <v>154</v>
      </c>
    </row>
    <row r="29" spans="1:3">
      <c r="A29" s="3" t="s">
        <v>155</v>
      </c>
      <c r="B29" s="4" t="n">
        <v>13686</v>
      </c>
      <c r="C29" s="4" t="n">
        <v>118329</v>
      </c>
    </row>
    <row r="30" spans="1:3">
      <c r="A30" s="3" t="s">
        <v>156</v>
      </c>
      <c r="B30" s="4" t="n">
        <v>-14000</v>
      </c>
      <c r="C30" s="4" t="n">
        <v>-31000</v>
      </c>
    </row>
    <row r="31" spans="1:3">
      <c r="A31" s="3" t="s">
        <v>157</v>
      </c>
      <c r="B31" s="4" t="n">
        <v>-500</v>
      </c>
      <c r="C31" s="4" t="n">
        <v>-500</v>
      </c>
    </row>
    <row r="32" spans="1:3">
      <c r="A32" s="3" t="s">
        <v>158</v>
      </c>
      <c r="B32" s="4" t="n">
        <v>5000</v>
      </c>
    </row>
    <row r="33" spans="1:3">
      <c r="A33" s="3" t="s">
        <v>159</v>
      </c>
      <c r="B33" s="4" t="n">
        <v>58857</v>
      </c>
    </row>
    <row r="34" spans="1:3">
      <c r="A34" s="3" t="s">
        <v>160</v>
      </c>
      <c r="B34" s="4" t="n">
        <v>63043</v>
      </c>
      <c r="C34" s="4" t="n">
        <v>86829</v>
      </c>
    </row>
    <row r="35" spans="1:3">
      <c r="A35" s="3" t="s">
        <v>161</v>
      </c>
      <c r="B35" s="4" t="n">
        <v>-3600</v>
      </c>
      <c r="C35" s="4" t="n">
        <v>5</v>
      </c>
    </row>
    <row r="36" spans="1:3">
      <c r="A36" s="3" t="s">
        <v>162</v>
      </c>
      <c r="B36" s="4" t="n">
        <v>23725</v>
      </c>
      <c r="C36" s="4" t="n">
        <v>16499</v>
      </c>
    </row>
    <row r="37" spans="1:3">
      <c r="A37" s="3" t="s">
        <v>163</v>
      </c>
      <c r="B37" s="4" t="n">
        <v>20125</v>
      </c>
      <c r="C37" s="4" t="n">
        <v>16504</v>
      </c>
    </row>
    <row r="38" spans="1:3">
      <c r="A38" s="6" t="s">
        <v>164</v>
      </c>
    </row>
    <row r="39" spans="1:3">
      <c r="A39" s="3" t="s">
        <v>165</v>
      </c>
      <c r="B39" s="4" t="n">
        <v>3828</v>
      </c>
      <c r="C39" s="4" t="n">
        <v>2413</v>
      </c>
    </row>
    <row r="40" spans="1:3">
      <c r="A40" s="3" t="s">
        <v>166</v>
      </c>
      <c r="B40" s="7" t="n">
        <v>2150</v>
      </c>
    </row>
    <row r="41" spans="1:3">
      <c r="A41" s="3" t="s">
        <v>167</v>
      </c>
      <c r="C41" s="7" t="n">
        <v>6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01:26Z</dcterms:created>
  <dcterms:modified xmlns:dcterms="http://purl.org/dc/terms/" xmlns:xsi="http://www.w3.org/2001/XMLSchema-instance" xsi:type="dcterms:W3CDTF">2018-05-10T08:01:26Z</dcterms:modified>
</cp:coreProperties>
</file>